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Patent Assignment and Contribut" sheetId="11" state="visible" r:id="rId11"/>
    <sheet xmlns:r="http://schemas.openxmlformats.org/officeDocument/2006/relationships" name="Equity Transactions" sheetId="12" state="visible" r:id="rId12"/>
    <sheet xmlns:r="http://schemas.openxmlformats.org/officeDocument/2006/relationships" name="Commitments" sheetId="13" state="visible" r:id="rId13"/>
    <sheet xmlns:r="http://schemas.openxmlformats.org/officeDocument/2006/relationships" name="Short Term Liabilities" sheetId="14" state="visible" r:id="rId14"/>
    <sheet xmlns:r="http://schemas.openxmlformats.org/officeDocument/2006/relationships" name="Common Stock Warrants" sheetId="15" state="visible" r:id="rId15"/>
    <sheet xmlns:r="http://schemas.openxmlformats.org/officeDocument/2006/relationships" name="Discontinued Operations" sheetId="16" state="visible" r:id="rId16"/>
    <sheet xmlns:r="http://schemas.openxmlformats.org/officeDocument/2006/relationships" name="Impairment of Intangible Assets" sheetId="17" state="visible" r:id="rId17"/>
    <sheet xmlns:r="http://schemas.openxmlformats.org/officeDocument/2006/relationships" name="Income Taxes" sheetId="18" state="visible" r:id="rId18"/>
    <sheet xmlns:r="http://schemas.openxmlformats.org/officeDocument/2006/relationships" name="Related-Party Transactions" sheetId="19" state="visible" r:id="rId19"/>
    <sheet xmlns:r="http://schemas.openxmlformats.org/officeDocument/2006/relationships" name="Research and Development" sheetId="20" state="visible" r:id="rId20"/>
    <sheet xmlns:r="http://schemas.openxmlformats.org/officeDocument/2006/relationships" name="Liquidity, Going Concern and Ma"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Equity Transactions (Tables)" sheetId="26" state="visible" r:id="rId26"/>
    <sheet xmlns:r="http://schemas.openxmlformats.org/officeDocument/2006/relationships" name="Commitments (Tables)" sheetId="27" state="visible" r:id="rId27"/>
    <sheet xmlns:r="http://schemas.openxmlformats.org/officeDocument/2006/relationships" name="Short Term Liabilities (Tables)" sheetId="28" state="visible" r:id="rId28"/>
    <sheet xmlns:r="http://schemas.openxmlformats.org/officeDocument/2006/relationships" name="Common Stock Warrants (Tables)" sheetId="29" state="visible" r:id="rId29"/>
    <sheet xmlns:r="http://schemas.openxmlformats.org/officeDocument/2006/relationships" name="Discontinued Operations (Tables" sheetId="30" state="visible" r:id="rId30"/>
    <sheet xmlns:r="http://schemas.openxmlformats.org/officeDocument/2006/relationships" name="Income Taxes (Tables)" sheetId="31" state="visible" r:id="rId31"/>
    <sheet xmlns:r="http://schemas.openxmlformats.org/officeDocument/2006/relationships" name="Organization (Details Narrative" sheetId="32" state="visible" r:id="rId32"/>
    <sheet xmlns:r="http://schemas.openxmlformats.org/officeDocument/2006/relationships" name="Summary of Significant Accoun33" sheetId="33" state="visible" r:id="rId33"/>
    <sheet xmlns:r="http://schemas.openxmlformats.org/officeDocument/2006/relationships" name="Inventory - Schedule of Invento"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Patent Assignment and Contrib37" sheetId="37" state="visible" r:id="rId37"/>
    <sheet xmlns:r="http://schemas.openxmlformats.org/officeDocument/2006/relationships" name="Equity Transactions (Details Na" sheetId="38" state="visible" r:id="rId38"/>
    <sheet xmlns:r="http://schemas.openxmlformats.org/officeDocument/2006/relationships" name="Equity Transactions - Significa" sheetId="39" state="visible" r:id="rId39"/>
    <sheet xmlns:r="http://schemas.openxmlformats.org/officeDocument/2006/relationships" name="Equity Transactions - Summary o" sheetId="40" state="visible" r:id="rId40"/>
    <sheet xmlns:r="http://schemas.openxmlformats.org/officeDocument/2006/relationships" name="Commitments (Details Narrative)" sheetId="41" state="visible" r:id="rId41"/>
    <sheet xmlns:r="http://schemas.openxmlformats.org/officeDocument/2006/relationships" name="Commitments - Schedule of Opera" sheetId="42" state="visible" r:id="rId42"/>
    <sheet xmlns:r="http://schemas.openxmlformats.org/officeDocument/2006/relationships" name="Short Term Liabilities (Details" sheetId="43" state="visible" r:id="rId43"/>
    <sheet xmlns:r="http://schemas.openxmlformats.org/officeDocument/2006/relationships" name="Short Term Liabilities - Future" sheetId="44" state="visible" r:id="rId44"/>
    <sheet xmlns:r="http://schemas.openxmlformats.org/officeDocument/2006/relationships" name="Common Stock Warrants - Summary" sheetId="45" state="visible" r:id="rId45"/>
    <sheet xmlns:r="http://schemas.openxmlformats.org/officeDocument/2006/relationships" name="Common Stock Warrants - Schedul" sheetId="46" state="visible" r:id="rId46"/>
    <sheet xmlns:r="http://schemas.openxmlformats.org/officeDocument/2006/relationships" name="Discontinued Operations (Detail" sheetId="47" state="visible" r:id="rId47"/>
    <sheet xmlns:r="http://schemas.openxmlformats.org/officeDocument/2006/relationships" name="Discontinued Operations - Sched" sheetId="48" state="visible" r:id="rId48"/>
    <sheet xmlns:r="http://schemas.openxmlformats.org/officeDocument/2006/relationships" name="Discontinued Operations - Sch49" sheetId="49" state="visible" r:id="rId49"/>
    <sheet xmlns:r="http://schemas.openxmlformats.org/officeDocument/2006/relationships" name="Impairment of Intangible Asse50" sheetId="50" state="visible" r:id="rId50"/>
    <sheet xmlns:r="http://schemas.openxmlformats.org/officeDocument/2006/relationships" name="Income Taxes - Schedule of Comp" sheetId="51" state="visible" r:id="rId51"/>
    <sheet xmlns:r="http://schemas.openxmlformats.org/officeDocument/2006/relationships" name="Income Taxes - Schedule of Defe" sheetId="52" state="visible" r:id="rId52"/>
    <sheet xmlns:r="http://schemas.openxmlformats.org/officeDocument/2006/relationships" name="Related-Party Transactions (Det" sheetId="53" state="visible" r:id="rId53"/>
    <sheet xmlns:r="http://schemas.openxmlformats.org/officeDocument/2006/relationships" name="Research and Development (Detai" sheetId="54" state="visible" r:id="rId54"/>
    <sheet xmlns:r="http://schemas.openxmlformats.org/officeDocument/2006/relationships" name="Liquidity, Going Concern and 55"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686">
  <si>
    <t>Document and Entity Information - USD ($)</t>
  </si>
  <si>
    <t>12 Months Ended</t>
  </si>
  <si>
    <t>Dec. 31, 2017</t>
  </si>
  <si>
    <t>Mar. 26, 2018</t>
  </si>
  <si>
    <t>Jun. 30, 2017</t>
  </si>
  <si>
    <t>Document And Entity Information</t>
  </si>
  <si>
    <t>Entity Registrant Name</t>
  </si>
  <si>
    <t>Medovex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MDVX</t>
  </si>
  <si>
    <t>Document Fiscal Period Focus</t>
  </si>
  <si>
    <t>FY</t>
  </si>
  <si>
    <t>Document Fiscal Year Focus</t>
  </si>
  <si>
    <t>Consolidated Balance Sheets - USD ($)</t>
  </si>
  <si>
    <t>Dec. 31, 2016</t>
  </si>
  <si>
    <t>Current Assets</t>
  </si>
  <si>
    <t>Cash</t>
  </si>
  <si>
    <t>Accounts receivable</t>
  </si>
  <si>
    <t xml:space="preserve"> </t>
  </si>
  <si>
    <t>Other receivables</t>
  </si>
  <si>
    <t>Inventory</t>
  </si>
  <si>
    <t>Prepaid expenses</t>
  </si>
  <si>
    <t>Short-term receivable</t>
  </si>
  <si>
    <t>Total Current Assets</t>
  </si>
  <si>
    <t>Long Term Receivable</t>
  </si>
  <si>
    <t>Property and Equipment, net of accumulated depreciation</t>
  </si>
  <si>
    <t>Deposits</t>
  </si>
  <si>
    <t>Total Assets</t>
  </si>
  <si>
    <t>Current Liabilities</t>
  </si>
  <si>
    <t>Interest payable</t>
  </si>
  <si>
    <t>Accounts payable</t>
  </si>
  <si>
    <t>Accounts payable to related parties</t>
  </si>
  <si>
    <t>Accrued liabilities</t>
  </si>
  <si>
    <t>Notes payable, current portion</t>
  </si>
  <si>
    <t>Short-term note payable, net of debt discount</t>
  </si>
  <si>
    <t>Unearned revenue</t>
  </si>
  <si>
    <t>Total Current Liabilities</t>
  </si>
  <si>
    <t>Long-Term Liabilities</t>
  </si>
  <si>
    <t>Notes payable, net of current portion</t>
  </si>
  <si>
    <t>Deferred rent</t>
  </si>
  <si>
    <t>Total Long-Term Liabilities</t>
  </si>
  <si>
    <t>Total Liabilities</t>
  </si>
  <si>
    <t>Stockholders' Equity (Deficit)</t>
  </si>
  <si>
    <t>Preferred stock - $.001 par value: 500,000 shares authorized, 12,740 shares issued and outstanding at December 31,2017, no shares issued issued and outstanding at December 31, 2016</t>
  </si>
  <si>
    <t>Common stock - $.001 par value: 49,500,000 shares authorized, 21,163,013 and 14,855,181 shares issued and outstanding at December 31, 2017 and December 31, 2016, respectively</t>
  </si>
  <si>
    <t>Additional paid-in capital</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t>
  </si>
  <si>
    <t>Less: Discounts allowed</t>
  </si>
  <si>
    <t>Cost of Goods Sold</t>
  </si>
  <si>
    <t>Gross Profit</t>
  </si>
  <si>
    <t>Operating Expenses</t>
  </si>
  <si>
    <t>General and administrative</t>
  </si>
  <si>
    <t>Sales &amp; Marketing</t>
  </si>
  <si>
    <t>Research and development</t>
  </si>
  <si>
    <t>Depreciation and amortization</t>
  </si>
  <si>
    <t>Impairment of goodwill</t>
  </si>
  <si>
    <t>Total Operating Expenses</t>
  </si>
  <si>
    <t>Operating Loss</t>
  </si>
  <si>
    <t>Other Income</t>
  </si>
  <si>
    <t>Other Expenses</t>
  </si>
  <si>
    <t>Interest expense</t>
  </si>
  <si>
    <t>Total Other Expenses</t>
  </si>
  <si>
    <t>Loss from Continuing Operations</t>
  </si>
  <si>
    <t>Discontinued Operations</t>
  </si>
  <si>
    <t>Loss from discontinued operations</t>
  </si>
  <si>
    <t>Impairment loss</t>
  </si>
  <si>
    <t>Disposal loss</t>
  </si>
  <si>
    <t>Total Loss from Discontinued Operations</t>
  </si>
  <si>
    <t>Net Loss</t>
  </si>
  <si>
    <t>Loss per share - Basic and Diluted</t>
  </si>
  <si>
    <t>Continued Operations</t>
  </si>
  <si>
    <t>Net Loss per share</t>
  </si>
  <si>
    <t>Weighted average outstanding shares used to compute basic and diluted net loss per share</t>
  </si>
  <si>
    <t>Consolidated Statement of Stockholders' Equity (Deficit) - USD ($)</t>
  </si>
  <si>
    <t>Common Stock [Member]</t>
  </si>
  <si>
    <t>Preferred Stock [Member]</t>
  </si>
  <si>
    <t>Due From Stockholder [Member]</t>
  </si>
  <si>
    <t>Additional Paid-In Capital [Member]</t>
  </si>
  <si>
    <t>Accumulated Deficit [Member]</t>
  </si>
  <si>
    <t>Total</t>
  </si>
  <si>
    <t>Beginning Balance at Dec. 31, 2015</t>
  </si>
  <si>
    <t>Beginning Balance, Shares at Dec. 31, 2015</t>
  </si>
  <si>
    <t>Conversion of promissory note on January 25, 2016</t>
  </si>
  <si>
    <t>Conversion of promissory note on January 25, 2016, Shares</t>
  </si>
  <si>
    <t>Warrant price modification on January 25, 2016</t>
  </si>
  <si>
    <t>Warrant price modification on February 16, 2016</t>
  </si>
  <si>
    <t>Receivable portion of note of convertible debt</t>
  </si>
  <si>
    <t>Issuance of common stock pursuant to a private placement completed in April 2016</t>
  </si>
  <si>
    <t>Issuance of common stock pursuant to a private placement completed in April 2016, Shares</t>
  </si>
  <si>
    <t>Issuance of warrants pursuant to a private placement completed in April 2016</t>
  </si>
  <si>
    <t>Issuance of common stock in exchange for consulting services in April 2016</t>
  </si>
  <si>
    <t>Issuance of common stock in exchange for consulting services in April 2016, Shares</t>
  </si>
  <si>
    <t>Issuance of common stock pursuant to a private placement completed in August 2016</t>
  </si>
  <si>
    <t>Issuance of common stock pursuant to a private placement completed in August 2016, Shares</t>
  </si>
  <si>
    <t>Issuance of warrants pursuant to a private placement completed in August 2016</t>
  </si>
  <si>
    <t>Issuance of common stock in exchange for consulting services in August 2016</t>
  </si>
  <si>
    <t>Issuance of common stock in exchange for consulting services in August 2016, Shares</t>
  </si>
  <si>
    <t>Issuance of warrants pursuant to a term loan completed in September 2016</t>
  </si>
  <si>
    <t>Issuance of common stock in exchange for consulting services in September 2016</t>
  </si>
  <si>
    <t>Issuance of common stock in exchange for consulting services in September 2016, Shares</t>
  </si>
  <si>
    <t>Issuance of common stock pursuant to a private placement completed in December 2016</t>
  </si>
  <si>
    <t>Issuance of common stock pursuant to a private placement completed in December 2016, Shares</t>
  </si>
  <si>
    <t>Stock based compensation</t>
  </si>
  <si>
    <t>Net loss</t>
  </si>
  <si>
    <t>Ending Balance, Amount at Dec. 31, 2016</t>
  </si>
  <si>
    <t>Ending Balance, Shares at Dec. 31, 2016</t>
  </si>
  <si>
    <t>Issuance of common stock in exchange for BOD fees in January 2017</t>
  </si>
  <si>
    <t>Issuance of common stock in exchange for BOD fees in January 2017, Shares</t>
  </si>
  <si>
    <t>Issuance of common stock pursuant to a private placement complete in February 2017</t>
  </si>
  <si>
    <t>Issuance of common stock pursuant to a private placement complete in February 2017, Shares</t>
  </si>
  <si>
    <t>Issuance of preferred stock pursuant to a private placement completed in February 2017</t>
  </si>
  <si>
    <t>Issuance of preferred stock pursuant to a private placement completed in February 2017, Shares</t>
  </si>
  <si>
    <t>Issuance of warrants pursuant to a private placement completed in February 2017</t>
  </si>
  <si>
    <t>Issuance of common stock pursuant to the conversion of a short term note in February 2017</t>
  </si>
  <si>
    <t>Issuance of common stock pursuant to the conversion of a short term note in February 2017, Shares</t>
  </si>
  <si>
    <t>Issuance of preferred stock pursuant to the conversion of a short term note in February 2017</t>
  </si>
  <si>
    <t>Issuance of preferred stock pursuant to the conversion of a short term note in February 2017, Shares</t>
  </si>
  <si>
    <t>Issuance of warrants pursuant to the conversion of a short term note in February 2017</t>
  </si>
  <si>
    <t>Issuance of common stock pursuant to warrant cancellations in February 2017</t>
  </si>
  <si>
    <t>Issuance of common stock pursuant to warrant cancellations in February 2017, Shares</t>
  </si>
  <si>
    <t>Issuance of common stock pursuant to preferred stock conversion in March 2017</t>
  </si>
  <si>
    <t>Issuance of common stock pursuant to preferred stock conversion in March 2017, Shares</t>
  </si>
  <si>
    <t>Issuance of common stock pursuant to preferred stock conversion in April 2017</t>
  </si>
  <si>
    <t>Issuance of common stock pursuant to preferred stock conversion in April 2017, Shares</t>
  </si>
  <si>
    <t>Issuance of common stock pursuant to a private placement completed in July 2017</t>
  </si>
  <si>
    <t>Issuance of common stock pursuant to a private placement completed in July 2017, Shares</t>
  </si>
  <si>
    <t>Issuance of warrants pursuant to a private placement completed in July 2017</t>
  </si>
  <si>
    <t>Issuance of common stock in exchange for BOD Fees in October 2017</t>
  </si>
  <si>
    <t>Issuance of common stock in exchange for BOD Fees in October 2017, Shares</t>
  </si>
  <si>
    <t>Issuance of common stock in exchange for consulting services in October 2017</t>
  </si>
  <si>
    <t>Issuance of common stock in exchange for consulting services in October 2017, Shares</t>
  </si>
  <si>
    <t>Issuance of common stock in exchange for consulting services in December 2017</t>
  </si>
  <si>
    <t>Issuance of common stock in exchange for consulting services in December 2017, Shares</t>
  </si>
  <si>
    <t>Ending Balance, Amount at Dec. 31, 2017</t>
  </si>
  <si>
    <t>Ending Balance, Shares at Dec. 31, 2017</t>
  </si>
  <si>
    <t>Consolidated Statements of Cash Flows - USD ($)</t>
  </si>
  <si>
    <t>Cash Flows from Operating Activities</t>
  </si>
  <si>
    <t>Adjustments to reconcile net loss to net cash used in operating activities:</t>
  </si>
  <si>
    <t>Depreciation</t>
  </si>
  <si>
    <t>Amortization of intangible assets</t>
  </si>
  <si>
    <t>Amortization of debt discount</t>
  </si>
  <si>
    <t>Debt conversion expense</t>
  </si>
  <si>
    <t>Intangible asset impairment loss</t>
  </si>
  <si>
    <t>Goodwill impairment loss</t>
  </si>
  <si>
    <t>Straight-line rent adjustment</t>
  </si>
  <si>
    <t>Common stock issued for consulting services</t>
  </si>
  <si>
    <t>Non-cash directors fees</t>
  </si>
  <si>
    <t>Adjustment of fair value of warrant modification</t>
  </si>
  <si>
    <t>Changes in operating assets and liabilities, net of effects of acquisition and disposition:</t>
  </si>
  <si>
    <t>Net Cash Used in Operating Activities</t>
  </si>
  <si>
    <t>Cash Flows from Investing Activities</t>
  </si>
  <si>
    <t>Proceeds from disposition of, net assets of Streamline Inc.</t>
  </si>
  <si>
    <t>Expenditures for property and equipment</t>
  </si>
  <si>
    <t>Net Cash (Used in) Provided by Investing Activities</t>
  </si>
  <si>
    <t>Cash Flows from Financing Activities</t>
  </si>
  <si>
    <t>Principal payments under note payable obligation</t>
  </si>
  <si>
    <t>Proceeds from issuance of common stock, net of offering costs</t>
  </si>
  <si>
    <t>Proceeds from issuance of warrants, net of offering costs</t>
  </si>
  <si>
    <t>Proceeds from issuance of short term debt</t>
  </si>
  <si>
    <t>Net Cash Provided by Financing Activities</t>
  </si>
  <si>
    <t>Net Decrease in Cash</t>
  </si>
  <si>
    <t>Cash - Beginning of period</t>
  </si>
  <si>
    <t>Cash - End of period</t>
  </si>
  <si>
    <t>Cash paid for interest</t>
  </si>
  <si>
    <t>Non-cash investing and financing activities</t>
  </si>
  <si>
    <t>Finance agreement for insurance policy</t>
  </si>
  <si>
    <t>Conversion of note and accrued interest to common stock and preferred stock</t>
  </si>
  <si>
    <t>Conversion of short-term loan to common stock</t>
  </si>
  <si>
    <t>Issuance of warrants for conversion of note</t>
  </si>
  <si>
    <t>Issuance of common stock for consulting services</t>
  </si>
  <si>
    <t>Common stock issued for board fees</t>
  </si>
  <si>
    <t>Issuance of common stock for preferred stock conversion</t>
  </si>
  <si>
    <t>Issuance of common stock warrants for placement agent fees</t>
  </si>
  <si>
    <t>Repayment of due from stockholder through forgone director fees</t>
  </si>
  <si>
    <t>Note receivable from disposition of Streamline</t>
  </si>
  <si>
    <t>Organization</t>
  </si>
  <si>
    <t>Organization, Consolidation and Presentation of Financial Statements [Abstract]</t>
  </si>
  <si>
    <t>Note
1 - Organization Description
of Business MedoveX Corp. (the “Company”
or “MedoveX”), was incorporated in Nevada on July 30, 2013 as SpineZ Corp. (“SpineZ”) and changed its name
to MedoveX Corp. on March 20, 2014. MedoveX is the parent company of Debride Inc. (“Debride”), which was incorporated
under the laws of the State of Florida on October 1, 2012. The Company is in the business of designing and marketing proprietary
medical devices for commercial use in the United States and Europe. The Company received CE marking in June 2017 for the DenerveX
System and it is now commercially available throughout the European Union and several other countries that accept CE marking. The
Company’s first sale of the DenerveX System occurred in July 2017. The Company plans to seek approval for the DenerveX System
from the Food &amp; Drug Administration (“FDA”) in the United States. In May 2016, the Board of Directors
authorized management to seek buyers for Streamline, Inc., the Company’s wholly owned subsidiary acquired in March 2015.
In December 2016, the Company entered into a definitive asset purchase agreement pursuant to which the Company agreed to sell
all Streamline assets upon consummation of the divestiture (the “Closing”). The Closing occurred immediately following
the execution of the asset purchase agreement on December 7, 2016. (See Note 10)</t>
  </si>
  <si>
    <t>Summary of Significant Accounting Policies</t>
  </si>
  <si>
    <t>Accounting Policies [Abstract]</t>
  </si>
  <si>
    <t>Note
2 - Summary of Significant Accounting Policies Basis
of Presentation And Principles of Consolidation The accompanying consolidated financial statements
include the accounts of MedoveX Corp., its wholly-owned subsidiary, Debride, as well as its wholly owned subsidiary, Streamline
Inc. (“Streamline”). All intercompany accounts and transactions have been eliminated in consolidation. Use
of Estimates In preparing the financial statements, generally
accepted accounting principles in the United States (“U.S. GAAP”) requires disclosure regarding estimates and assumptions
used by management that affect the amounts reported in financial statements and accompanying notes. Actual results could differ
from those estimates. Cash The Company considers all highly liquid investments
with original maturities of three months or less to be cash equivalents. The Company’s cash balances at December 31, 2017
and 2016 consists of funds deposited in checking accounts with commercial banks. Accounts
Receivable, Sales Returns, Discounts and Allowances Accounts receivable primarily represent amounts
due from customers for which revenue has been recognized. Generally, the Company does not require collateral or any other security
to support its receivables. The Company records estimated sales returns,
discounts and allowances as a reduction of net sales in the same period revenue is recognized. The allowance is estimated for trade
accounts receivable based on the expected collectability of accounts receivable after considering the Company’s historical
collection experience and the length of time an account is outstanding. The adequacy of this allowance is reviewed each reporting
period and adjusted as necessary. As the Company only commenced sales in July 2017, all outstanding trade receivables were deemed
collectable, thus, no allowance for doubtful accounts was recorded at December 31, 2017 and 2016. Other
Receivables Other receivables include input and importation
value added tax (VAT) paid by the Company for conducting business in the European Union (“EU”) and for importing goods
from outside the EU. Inventory Inventories consist of only finished goods
and are valued at the lower of cost or net realizable value, using the first-in, first-out (FIFO) method. Property
and Equipment Property and equipment are stated at cost and
are depreciated using the straight-line method over the estimated useful lives of the related assets, generally three to five years.
Repairs and maintenance are expensed as incurred. Improvements and betterments, which extend the lives of the assets, are capitalized. Leases The Company recognizes rent expense on a straight-line
basis over the term of the lease. The lease term commences on the date the Company takes possession of or controls the physical
use of the property. Deferred rent is included in non-current liabilities on the balance sheet. Revenue
Recognition The Company has elected to early adopt Financial
Accounting Standard Board’s (“FASB”) Accounting Standards Codification (“ASC”) 606, Revenue From
Contracts with Customers. Under ASC 606, the Company applies a new 5-step revenue recognition process as promulgated, the core
principle of which necessitates companies to recognize revenue when a customer obtains control rather than when companies have
transferred substantially all risks and rewards of a good or service. Identify the contract with the customer Medovex has two types of customers: distributors,
and individual hospitals and practitioners. Distributors: We currently have distribution agreements with
distributors located in Italy, Austria, Colombia, Scandinavia, Brazil, Israel, Australia, Turkey, Spain, Switzerland, Chile, Taiwan,
Poland, Slovakia, the Czech Republic and the United Kingdom. For each distributor, a standardized distribution agreement is executed
and is the definitive contract between the Company and the customer. Each distribution agreement details the pricing, order placement,
stocking requirements, terms of payment, and shipping terms under which the DenerveX System will be shipped to the distributor.
The distributor places orders for additional product, but all these orders are subject to the terms of the Distribution Agreement. Direct Customers: In Germany, all our customers are direct hospitals
and individual practitioners. Sales in Germany are solicited by and placed with third party contractors on behalf of Medovex. Medovex
has sales agreements with each third party sales representative selling the DenerveX System. Each sales agreement details the price
at which the DenerveX System must be sold to the customer. A purchase order from the customer is required before the Company will
ship product to the customer. This purchase order contains all the terms and conditions of the sale and is considered the definitive
contract for this type of sale. Identify the performance obligation in
the contract Our stocking distributors, who sell the DenerveX
System to their customers or sub-distributors, contractually take title to the products and assume all risks of ownership at the
time of shipment. The Company has no further obligations once the product is shipped. Our stocking distributors are obligated to
pay us the contractually agreed upon invoice price within specified terms regardless of when, if ever, they sell the products.
Since no right of return exists, the product is not considered consigned inventory. For direct sales to hospitals and practitioners
in Germany, the obligation is met when the product is shipped. Our direct customers do not have any contractual rights of return
or exchange other than for defective product or shipping error. Determine the transaction price DenerveX Kit: The DenerveX kit consists of one (1) Denervex
handheld device, one (1) K-Wire, one (1) dilator, one (1) tissue stabilizer, (1) one portal tube and one (1) portal driver. The
product is marketed as a disposable, single-use kit which includes all of the components packaged together. The transaction price for the DenerveX Kit
is specifically outlined in the standardized distribution agreements for all distributors at a price of $492.50 per kit (each).
The standardized distribution agreements also contain provisions for the purchase of demo-units at a transaction price of $246.25
per kit (each). The sales transaction price for one (1) DenerveX Kit is stated in US dollars for all distribution customers. The transaction price for the DenerveX Kit
is specifically outlined in the standardized sales rep agreements for all sales contractors at a price of €1,100 per kit
(each). The sales price for one (1) DenerveX Kit is stated in euros for all German sales. Pro-40 Generators: The DenerveX device requires a custom generator
for power and cannot be used for any other purpose. For each initial order of the DenerveX Kit, a generator is provided to each
customer at no charge. The Company does not recognize any revenue for the no-charge generator units. The units are removed from
inventory and recognized as a cost of sales at the time of shipment. Customers may order demo generators, however, the Company
charges for these units. The transaction price for the demo generators
is specifically outlined in the standardized distribution agreement for all distributors at a price of $2,500 per unit. Allocate the transaction price In the Company’s case, 100% of the transaction
price is recorded as revenue. Recognize revenue when or as the entity
satisfies a performance obligation Revenue recognition occurs at the time product
is shipped, FOB shipping, to all customers from the third-party distribution warehouse located in Berlin, Germany. For Medovex, this is considered the point at
which the customer gains control of the Denervex device and there are no remaining material performance obligations. If something
abnormal were to happen to the product in transit, the matter would be handles with the carrier, however, the sale would remain
intact. Research
and Development Research and development costs are expensed
as incurred. Advertising The Company expenses all sales and marketing
costs as incurred. For the years ended December 31, 2017 and 2016, advertising costs were approximately $332,000 and $224,000,
respectively. Translation
of Foreign Currencies The Company’s revenues and expenses transacted
in foreign currencies are translated as they occur at exchange rates in effect at the time of each transaction. Realized gains
and losses on foreign currency transactions are recorded as a component of other income or expense, net on the Company’s
consolidated statements of operations. As the Company commenced sales of the DenerveX System in July 2017, the Company recorded
an immaterial amount in foreign currency exchange for the year ended December 31, 2017. Assets and liabilities of the Company denominated
in foreign currencies are translated at the exchange rate in effect as of the balance sheet date and are recorded as a separate
component of accumulated other comprehensive income or loss in the shareholders’ equity section of the Company’s consolidated
balance sheet. The Company recorded an immaterial amount in unrealized foreign currency translation as of December 31, 2017, as
such, we did not present as a separate component of accumulated other comprehensive income in the shareholders’ equity section
of the Company’s consolidated balance sheet. Income
Taxes The Company uses the liability method of accounting
for income taxes, which requires recognition of temporary differences between financial statement and income tax bases of assets
and liabilities, measured by enacted tax rates. A valuation allowance is recorded to reduce deferred tax assets when necessary. Stock-Based
Compensation The Company maintains a stock option incentive
plan and accounts for stock-based compensation in accordance with ASC 718, Compensation - Stock Compensation 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 dilutive due to the Company’s net losses. For the years presented, there is
no difference between the basic and diluted net loss per share: 7,194,215 warrants and 1,314,059 common stock options outstanding
were considered anti-dilutive and excluded for the years presented. Discontinued
Operations As more fully described in Note 10, in May
2016, management was authorized to locate a buyer for Streamline Inc., the Company’s wholly owned subsidiary acquired in
March 2015, by the Board of Directors. Streamline’s results of operations have been classified as discontinued operations
for all periods presented. Fair
Value Measurements We measure certain non-financial assets at
fair value on a non-recurring basis. These non-recurring valuations include evaluating assets such as long-lived assets and non-amortizing
intangible assets for impairment; allocating value to assets in an acquired asset group; and applying accounting for business combinations. We use the fair value measurement framework
to value these assets and report the fair values in the periods in which they are recorded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We may also engage external advisors to assist us in determining
fair value, as appropriate. Although we believe that the recorded fair
value of our financial instruments is appropriate, these fair values may not be indicative of net realizable value or reflective
of future fair values. Goodwill
And Impairment of Long-Lived Assets Goodwill is the excess of the purchase price
over the fair value of net assets of acquired businesses. Goodwill is tested for impairment annually or whenever an event occurs
or circumstances change that would indicate that the carrying amount may be impaired. The test for impairment requires us to make
several estimates about fair value. Our estimates associated with the goodwill impairment test are considered critical due to the
amount of goodwill recorded on our consolidated balance sheets and the judgment required in determining fair value. Other intangible assets include trademarks
and purchased technology. Intangible assets with a definite life are amortized on a straight-line basis, as appropriate, with estimated
useful lives ranging from five to seven years, and are tested for impairment whenever events or changes in circumstances indicate
that the carrying amount of an intangible asset may not be recoverable. Definite-lived intangible assets are tested
for impairment annually or whenever events or changes in circumstances indicate that the carrying amount of an intangible asset
may not be recoverable. Concentration
of Credit Risk Financial instruments, which potentially subject
the Company to concentrations of credit risk, consist solely of cash. At times throughout the year, the Company may maintain certain
US bank account balances in excess of FDIC insured limits. The Company may also maintain German bank account balances in excess
of Germany’s deposit guarantee regulations within the framework of the German Banks’ Compensation Scheme. At December
31, 2017, the Company did not have cash deposits that exceeded federally insured deposit limits in the US or Germany. At December
31, 2016, the Company had only US cash deposits that exceeded federally insured deposit limits. The Company believes that its funds
are deposited in high credit quality financial institutions. The Company has not experienced any losses in such accounts to date
and believes it is not exposed to any significant credit risk associated with its cash deposits. Recently
Issued Accounting Pronouncements The Company considers the applicability and impact of all ASUs issued,
both effective and not yet effective. In May 2014, the FASB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7 and interim periods therein and requires expanded
disclosures. The Company adopted the amendments of ASU 2014-09 effective quarter ended September 30, 2017. The adoption of this
standard did not have a material impact on our consolidated financial statements. In July 2015, the FASB issued ASU 2015-11,
“Inventory (Topic 330),” which requires inventory measured using any method other than last-in, first-out or the retail
inventory method to be subsequently measured at the lower of cost or net realizable value, rather than the lower of cost or market.
ASU No. 2015-11 is effective for fiscal years beginning after December 15, 2016, including interim periods within those years.
The Company adopted the amendments of ASU 2015-11 effective January 1, 2017. The adoption of this standard did not have a material
impact on our consolidated financial statements. In November 2015, FASB issued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The adoption of this standard did not have a material
impact on our condensed consolidated financial statements. In February 2016, FASB issued ASU No. 2016-02,
Leases (Topic 842).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t>
  </si>
  <si>
    <t>Inventory Disclosure [Abstract]</t>
  </si>
  <si>
    <t xml:space="preserve">Note
3 – Inventory Inventories consist only of finished
goods and are valued at the lower of cost or net realizable value, using the first-in, first-out (FIFO) method. Inventories consisted of the following
items as of December 31, 2017, and December 31, 2016:
December 31, 2017 December 31, 2016
Split Return Electrodes $ 1,868 $ —
Denervex device 111,596 —
Pro-40 generator 181,250 —
Total $ 294,714 $ — </t>
  </si>
  <si>
    <t>Property and Equipment</t>
  </si>
  <si>
    <t>Property, Plant and Equipment [Abstract]</t>
  </si>
  <si>
    <t>Note 4 - Property
and Equipment Property and equipment consists of the
following:
Useful Life December 31, 2017 December 31, 2016
Furniture and fixtures 5 years $ 67,777 $ 65,987
Computers and software 3 years 31,738 19,928
Leasehold improvements 5 years 35,676 32,593
135,191 118,508
Less accumulated depreciation (48,018 ) (20,918 )
Total $ 87,173 $ 97,590 Depreciation and amortization expense,
excluding depreciation and amortization from Streamline, Inc., amounted to $27,100 for the year ended December 31, 2017 and $11,267
for the year ended December 31, 2016.</t>
  </si>
  <si>
    <t>Patent Assignment and Contribution Agreements</t>
  </si>
  <si>
    <t>Patent Assignment And Contribution Agreements</t>
  </si>
  <si>
    <t xml:space="preserve">Note
5 – Patent Assignment and Contribution Agreements On February 1, 2013, the Company issued
750,108 shares of common stock to Scott Haufe, M.D. (“Dr. Haufe”) pursuant to the terms of a Contribution and Royalty
Agreement dated January 31, 2013 between the Company and Dr. Haufe. This agreement provides for the Company to pay Dr. Haufe royalties
equal to 1% of revenues earned from sales of any and all products derived from the use of the DenerveX technology. Royalties are
payable to Dr. Haufe within 30 days after the close of each calendar quarter based on actual cash collected from sales of applicable
products. The royalty period expires on September 6, 2030. The Company also executed a co-development
agreement for the DenerveX technology with royalty provisions with James R. Andrews, M.D., as more fully described in Note 12. During 2017, the Company incurred an
aggregate of approximately $1,600 in expenses under both the royalty and co-development agreements, of which approximately $1,000
was included in accounts payable at December 31, 2017. No royalties were paid in 2016. </t>
  </si>
  <si>
    <t>Equity Transactions</t>
  </si>
  <si>
    <t>Nonmonetary Transactions [Abstract]</t>
  </si>
  <si>
    <t>Note
6 - Equity Transactions Private
Placements On February 9, 2017, the Company entered
into a Unit Purchase Agreement with selected accredited investors whereby the Company had the right to sell in a private placement
a minimum of $3,000,000 and up to a maximum of $5,000,000 of units. Each Unit had a purchase price of $100,000 and consisted of
(i) 96,154 shares of the Company’s common stock, par value $0.001 per share at a purchase price of $1.04 per share, and (ii)
a warrant to purchase 48,077 shares of common stock. Each warrant has an initial exercise price of $1.50 per share and is exercisable
for a period of five (5) years from the date of issuance. Investors had the option to request shares of the Company’s Series
A Convertible Preferred Stock (the “Series A Preferred Stock”) in lieu of common stock, on a basis of one share of
preferred stock for every one hundred shares of common stock. The offering resulted in gross proceeds
of $3,022,000 and resulted in the issuance of an aggregate of 1,631,730 shares of common stock, 12,740 shares of Series A Preferred
Stock and warrants to purchase 2,005,761 shares of common stock. The placement agent collected an aggregate of approximately $350,000
in fees related to the offering and warrants to purchase an aggregate of 405,577 shares of common stock at a price of $1.50 per
share. Each share of Series A Preferred Stock
may be converted into shares of fully paid and non-assessable shares of common stock at a rate of one hundred shares of the Company’s
common stock for every share of Series A Preferred Stock. On July 14, 2017, the Company entered
into a Securities Purchase Agreement with selected accredited investors whereby the Company sold an aggregate of 2,956,043 shares
of common stock and 1,478,022 warrants to purchase common stock. The Offering resulted in $2,690,686 in gross proceeds to the Company.
The placement agent collected $188,000 in total fees related to the offering. The common stock shares were sold at $0.91 per share
which was the closing price of the Company’s common stock on July 13, 2017, the day prior to the agreement. Each warrant
has an exercise price of $1.15 and is exercisable for a period of five years commencing six months from the date of issuance. Debt
Conversion On February 9, 2017, the Company’s
$1,150,000 short-term note payable was converted into an aggregate of 165,865 shares of common stock and 9,399 shares of Series
A Preferred Stock, eliminating the Company’s debt obligation. The debt was converted into shares at $1.04 per share, which
was the offering price of the Company’s stock in the February private placement. Each share of Series A Preferred Stock may
be converted into shares of fully paid and non-assessable shares of common stock at a rate of one hundred shares of the Company’s
common stock for every share of Series A Preferred Stock. As consideration for converting the
debt, the noteholders’ agreed to receive common stock in lieu of the 200,000 warrants to purchase common stock that were
issued in conjunction with the short-term loan. As a result, the 200,000 warrants were
cancelled, and the Company issued to the noteholders’ an aggregate of 200,000 shares of common stock. The closing price of
the Company’s stock on February 9, 2017, the day the shares were issued, was $1.04 per share. The fair value of the common
stock issued was approximately $208,000. preferred
Stock Conversion On March 28, 2017, 4,147 shares of Series
A Preferred Stock were converted into an aggregate of 414,663 restricted shares of authorized common stock, par value $0.001 per
share. On April 21, 2017, 5,252 shares of Series
A Preferred Stock were converted into an aggregate of 525,240 restricted shares of authorized common stock, par value $0.001 per
share. Stock-Based
Compensation Plan 2013 Stock Option Incentive Plan On October 14, 2013, shareholders approved
the MedoveX Corp. 2013 Stock Incentive Plan (the “Plan”). Under the Plan, the Company may grant incentive stock options
to employees and non-statutory stock options to employees, consultants, and directors for up to 1,150,000 shares of common stock.
On November 10, 2016, shareholders approved a 500,000 share increase in the number of shares available for issuance under the Plan,
from 1,150,000 to 1,650,000 shares. On October 28, 2017, shareholders approved a 1,000,000 share increase in the number of shares
available for issuance under the Plan, from 1,650,000 to 2,650,000 shares. The stock options are exercisable at
a price equal to the market value on the date of the grant. The Plan gives full authority for granting options, determining the
type of options granted, and determining the fair market value of the options to the Plan Administrator. The Company has the right, but not obligation,
to repurchase any shares obtained through exercise of an option from terminated Plan participants. The Company has 90 days from
the date of termination to exercise it’s repurchase right. The Company must pay the Fair Market Value (“FMV”) of
the shares if the termination was for any reason other than for cause, or the option price (if less than FMV of the shares) if
the termination is for cause. The FMV is determined by the Plan Administrator on the date of termination. During 2017, the Company granted options
to purchase 189,159 shares of common stock to certain employees. The options vest as follows: 25% on the date of grant and 25%
on each of the next three anniversaries. The options granted were at the market value of the common stock on the date of the grant. We utilize the Black-Scholes valuation
method to recognize compensation expense over the vesting period. The expected life represents the period that our stock-based
compensation awards are expected to be outstanding. We use a simplified method provided
in Securities and Exchange Commission release, Staff Accounting Bulletin No. 110, No dividend payouts were assumed as
we have not historically paid, and do not anticipate paying, dividends in the foreseeable future. The risk-free rate of return
reflects the weighted average interest rate offered for US treasury rates over the expected term of the options. The significant assumptions used to
estimate the fair value of the equity awards granted are;
Grant date February 3 March 28
Fair value of options granted $ 0.5775 $ 0.6856
Expected term (years) 6 6
Risk-free interest rate 2.10 % 2.11 %
Volatility 52.31 % 51.86 %
Dividend yield None None For the years ended December 31, 2017
and 2016, the Company recognized approximately $486,000 and $777,000, respectively, as compensation expense with respect to stock
options. A summary of the Company’s share-based
compensation activity and related information is as follows:
Shares Weighted Average Exercise Price Weighted Average Remaining Term (Years)
Outstanding at 12/31/2015 380,000 $ 3.95 9.1
Granted 744,900 $ 1.24 9.52
Exercised — — —
Cancelled — — —
Outstanding at 12/31/2016 1,124,900 $ 2.15 9.0
Granted 189,159 $ 1.17 9.10
Exercised — — —
Cancelled — — —
Outstanding at 12/31/2017 1,314,059 $ 2.01 8.19
Exercisable at 12/31/2017 954,740 $ 2.08 8.13 As of December 31, 2017, there were
359,319 shares of time-based, non-vested stock. Unrecognized compensation cost amounts to approximately $184,000 as of December
31, 2017 and will be recognized as an expense on a straight-line basis over a remaining weighted average service period of 1.73
years. The fair value of vested share-based compensation at December 31, 2017 and 2016 was approximately $544,000 and $697,000,
respectively. Common
stock issuance In November 2016, the Board authorized
the issuance of shares of common stock to all Board members, both current and former, in an amount equivalent to $240,000, representing
their accrued but unpaid directors’ fees as of December 31, 2016. In January 2017, the Company issued an aggregate of 173,912
shares at $1.38 per share, which was the average closing price of the Company’s stock during 2016, to fulfill this obligation.
The closing price of the Company’s stock on January 17, 2017, the day the shares were issued, was $1.16 per share. In August 2017, the Board authorized
the issuance of shares of common stock to all Board members, both current and former, in an amount equivalent to $135,000, representing
their accrued but unpaid directors’ fees as of September 30, 2017. In October 2017, the Company issued an aggregate of 115,389
shares at $1.17 per share, which was the average closing price of the Company’s stock through September 30, 2017, to fulfill
this obligation. The closing price of the Company’s stock on October 30, 2017, the day the shares were issued, was $1.09
per share. In August 2017, the Board approved an
aggregate stock grant of 300,000 restricted common shares from the 2013 Stock Option Plan. Of the 300,000 shares granted, 175,000
of the shares are to be issued to the Company’s investor relations consultant as follows; 25% on August 17, 2017, the date
of grant, 40% 4 months from the date of grant, and 35% 1 year from the date of grant. The Company recognized approximately $81,000
as compensation expense with respect to the stock grant for the year ended December 31, 2017. The remaining 125,000 shares, of the
300,000 shares granted, are to be issued to a member of the Company’s Board of Directors as follows; 25% on August 17, 2017,
the date of grant, 25% in 1 year from the date of grant and 50% 2 years from the date of grant. The Company recognized approximately
$34,000 as compensation expense with respect to the stock grant for the year ended December 31, 2017.</t>
  </si>
  <si>
    <t>Commitments</t>
  </si>
  <si>
    <t>Commitments and Contingencies Disclosure [Abstract]</t>
  </si>
  <si>
    <t>Note
7 – Commitments Operating
Leases Office Space The Company pays TAG Aviation, a company owned
by its Chief Executive Officer, Jarrett Gorlin (“Mr. Gorlin”) for office space that is currently being used as the
Company’s principal business location plus utilities (see “Related Party Transactions”) on a monthly basis. Base
rental payments under this arrangement are $2,147 per month. Rent expense and utilities cost paid to TAG Aviation amounted to approximately
$34,600 and $30,400 for the years ended December 31, 2017 and 2016, respectively. On July 8, 2015, the Company entered into a
3 year lease agreement for a commercial building which commenced on August 1, 2015. Total lease expense for the year ended December
31, 2017 and 2016 was approximately $35,000 and $34,000, respectively, related to this lease. Future minimum lease payments under
this rental agreement are approximately as follows: For the year ended
December 31, 2018 21,000
$ 21,000 Equipment The Company entered into a non-cancelable 36-month
operating lease agreement for equipment on April 22, 2015. The agreement is renewable at the end of the term and requires the Company
to maintain comprehensive liability insurance. Total lease expense for the years ended December
31, 2017 and 2016 was approximately $2,600. Future minimum lease payments under this operating lease agreement are approximately
as follows: For the year ended :
December 31, 2018 800
$ 800 Consulting
Agreements In January 2017, the consulting agreement with
one of the Company’s founding stockholders to provide business development consulting services was modified from $5,000 per
month to $10,000 per month and initially extended through January 2018, however, was modified and terminated effective October
31, 2017. The Company paid $95,000 for the year ended December 31, 2017 under the agreement. The Company paid $55,000 for the year
ended December 31, 2016 under the agreement. In July 2017, the Company modified the consulting
agreement with the sales, marketing, and distribution consultant in Latin America. The agreement to provide consulting services
was modified from $5,000 per month to $7,000 per month and extended through December 31, 2017. The Company paid $66,000 and $10,000,
respectively, for the years ended December 31, 2017 and 2016 under this agreement. On August 23, 2017, the Company retained a
consulting firm to provide advisory services specific to matters with respect to potential mergers and acquisitions over a nine-month
period at a fee of $75,000. The fee is payable in quarterly installments of $25,000 beginning at the start of the advisory period
and every three months thereafter. The engagement was originally set to terminate on May 10, 2018, however was terminated early
effective December 31, 2017. The Company paid $25,000 in 2017 under the agreement. The Company has consulting agreements with
three sales, marketing, and distribution consultants in Europe who provide consulting services for aggregate compensation amounting
to approximately €27,500 (approximately $33,000) per month. The consulting agreements, while subject to modifications, commenced
at separate dates and will also terminate at separate dates through April 30, 2019. The Company paid approximately $238,000 and
$85,000, respectively, for the years ended December 31, 2017 and 2016. Employment
Agreements The Company entered into Employment Agreements
with each of its five executive officers for aggregate compensation amounting to approximately $1,064,000 and $984,000, per annum,
plus customary benefits for the years ended December 31, 2017 and 2016, respectively. These employment agreements, having commenced
at separate dates, are for terms of three years which began in October 2013 and ends in January 2018. The agreements provide for the Company to pay
six months of severance in the event of (i) the Company’s termination of an executive’s employment without cause, (ii)
the resignation by an executive for good reason, (iii) a change in control of the Company, (iv) a material reduction in an executive’s
duties, or (v) a requirement that an executive move their primary work location more than 50 miles. Co-Development
Agreement In September 2013, the Company executed a Co-Development
Agreement with James R. Andrews, M.D. (“Dr. Andrews”) to further evaluate, test and advise on the development of products
incorporating the use of the patented technology. In exchange for these services the Company is obligated to pay Dr. Andrews a
royalty of 2% of revenues earned from applicable product sales over a period of 5 years. If Dr. Andrews is listed as inventor of
any Improvement Patent on the DenerveX device during the 5-year term, he would continue to receive a 1% royalty after the 2% royalty
expires for the duration of the effectiveness of the Improvement Patent. See Note 5. Generator
development agreement The Company is obligated to reimburse Bovie
up to $295,000 for the development of the Pro-40 electrocautery generator. For the year ended December 31, 2017 and 2016, the Company
paid approximately $33,200 and $102,400, respectively, under this agreement. Through December 31, 2017, we have paid approximately
$422,000 to Bovie for production services. The original $295,000 agreement was a base number along
the pathway of development. Additional requirements were incurred as the research and development process progressed and as a result
certain prices increased and additional costs were incurred to further customize the DenerveX System. Distribution
center and logistic services agreement The Company has a non-exclusive distribution
center agreement through June 2019 with a logistics service provider in Berlin, Germany, pursuant to which they manage and coordinate
the DenerveX System products which the Company exports to the EU. The Company pays a fixed monthly fee of €2,900 (approximately
$3,500) for all accounting, customs declarations and office support, and a variable monthly fee ranging from €1,900 to €6,900
(approximately $2,300 to $8,300), based on volume of shipments, for logistics, warehousing and customer support services. Total
expenses paid under the distribution center and logistics agreement was approximately $75,700 for the year ended December 31,
2017.</t>
  </si>
  <si>
    <t>Short Term Liabilities</t>
  </si>
  <si>
    <t>Debt Disclosure [Abstract]</t>
  </si>
  <si>
    <t xml:space="preserve">Note
8 – Short Term Liabilities Finance
Agreement The Company entered into a commercial
insurance premium finance and security agreement in December 2017. The agreement finances the Company’s annual D&amp;O insurance
premium. Payments are due in quarterly installments of approximately $24,000 and carry an annual percentage interest rate of 5.98%. The Company had an outstanding premium
balance of approximately $68,000 at December 31, 2017 related to the agreement, which is included in notes payable, current portion
in the consolidated balance sheets. Promissory
Notes In conjunction with the consummation
of the Streamline acquisition in March 2015, the Company assumed two promissory notes for approximately $135,000 and $125,000 payable
to the Bank of North Dakota New Venture Capital Program and North Dakota Development Fund, both outside non-related parties. Assumption
of the liabilities was not included as part of the asset purchase agreement that was executed in December 2016. Thus, the Company
retained the promissory notes upon consummation of the divestiture. Payments on both of the notes are due
in aggregate monthly installments of approximately $5,700 and carry an interest rate of 5%. Both of the notes have a maturity date
of August 1, 2019. The promissory notes had outstanding balances of approximately $104,000 and $165,000 at December 31, 2017 and
December 31, 2016, respectively. Expected future payments related to the promissory notes
as of December 31, 2017, are approximately as follows: For the year ended
2018 64,000
2019 45,000
$ 109,000 The Company paid interest expense related
to the promissory notes for the year ended December 31, 2017 and 2016 in the amount of approximately $7,000 and $10,000, respectively.
The Company had unpaid accrued interest in the amount of approximately $69,000 at December 31, 2017 and 2016 related to the promissory
notes. Short
Term Note Payable On September 13, 2016, the Board of
Directors approved a resolution authorizing the Company to obtain a secured nine-month term loan for the principal amount of $1,150,000.
In connection therewith, on September 16, 2016, the Company entered into a Unit Purchase Agreement with selected accredited investors
whereby the Company had the right to sell units in a private placement to secure the loan. On February 9, 2017, the Company’s
$1,150,000 short-term note payable was converted into an aggregate of 165,865 shares of common stock and 9,399 shares of Series
A Preferred Stock, eliminating the Company’s debt obligation. See Note 6. Original Issuance Discount The principal face value of the loan
was $1,150,000 and was issued with an original issuance discount of $150,000 which resulted in aggregate proceeds of $1,000,000.
The loan had a default interest rate of 15% per year and a maturity date of June 16, 2017. Prior to the conversion, the Company
would have been required to repay the principal amount of the loan following the Company’s receipt of any financing in aggregate
of $1,650,000 within six months from the closing. Additionally, investors had the option to convert the $150,000 original issuance
discount, which accreted over the life of the loan, and principal into future financing or be paid back in cash. The note was
also presented net of the issuance costs of $5,000 which accreted over the life of the note, based on the effective interest method.
Accretion expense for the year ended December 31, 2017 and 2016 was approximately $32,000 and $111,000, respectively. </t>
  </si>
  <si>
    <t>Common Stock Warrants</t>
  </si>
  <si>
    <t>Equity [Abstract]</t>
  </si>
  <si>
    <t>Note
9 – Common Stock Warrants Fair
value measurement valuation techniques, to the extent possible, should maximize the use of observable inputs and minimize the use
of unobservable inputs. The Company’s fair value measurements of all warrants are designated as Level 1 since all of the
significant inputs are observable and quoted prices were available in an active market for the four comparative companies used
for volatility. A summary of the Company’s warrant
issuance activity and related information as of December 31, 2017 and 2016 is as follows:
Shares Weighted Average Exercise Price Weighted Average Remaining Contractual Life
Outstanding at 12/31/2015 1,974,783 $ 2.86 4.0
Issued 1,530,064 $ 1.34 4.2
Outstanding at 12/31/2016 3,504,847 $ 1.85 3.9
Issued 3,889,368 $ 1.37 4.2
Cancelled (200,000 ) $ 1.625 —
Outstanding at 12/31/2017 7,194,215 $ 1.74 3.4
Exercisable at 12/31/2017 7,194,215 $ 1.74 3.4 The fair value of all warrants issued
are determined by using the Black-Scholes-Merton valuation technique and were assigned based on the relative fair value of both
the common stock and the warrants issued. The
inputs used in the Black-Scholes-Merton valuation technique to value each of the warrants issued in 2017 as of their respective
issue dates are as follows:
Event Description Date MDVX Stock Price Exercise Price of Warrant Grant Date Fair Value Life of Warrant Risk Free Rate of Return (%) Annualized Volatility Rate (%)
Private Placement 2/8/17 $ 1.04 $ 1.50 $ 0.38 5 years 1.81 52.21
Private Placement 7/14/17 $ 0.91 $ 1.15 $ 0.36 5 years 1.87 51.79 The
methods described above may produce a fair value calculation that may not be indicative of net realizable value or reflective
of future fair values. Furthermor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Discontinued Operations and Disposal Groups [Abstract]</t>
  </si>
  <si>
    <t>Note
10 – Discontinued operations Effective December 7, 2016, the Company
sold all Streamline related assets after the Board authorized management to seek buyers for Streamline in May 2016. The Company
sought additional funds to complete the development and launch of the Company’s primary product, the DenerveX System, and
the decision to sell the Streamline assets helped raise part of the necessary funds required for continuing operations of the Company
in a non-dilutive manner to existing shareholders. The sale resulted in the immediate receipt
of $500,000 in cash, and a $150,000 note receivable due to the Company on or before January 1, 2018. The $150,000 note receivable
represents the non-contingent portion of the receivables due from the sale and it also represents the short-term receivable as
of December 31, 2017. The Company subsequently received the
short-term receivable on January 2, 2018. See Note 16. Recording the present value of the receivable at December 31, 2016 and recognizing
the subsequent accretion expense over the one-year period ended December 31, 2017 led to an immaterial amount. The terms of the sale also required
that f or each of the calendar years ending December 31, 2018 and December 31, 2019 (each
such calendar year, a “Contingent Period”), a contingent payment in cash (each, a “Contingent Payment”)
equal to five percent (5%) of the total net sales received by the acquiring party from the sale of “IV suspension system”
products in excess of 100 units during each Contingent Period. Each such Contingent Payment is payable to the Company by the acquiring
party by no later than March 31 st The results of the discontinued operations,
which represents Streamline’s IV Suspension System (“ISS”), are as follows:
Year Ended December 31,
2017 2016
Operating Expenses
General and administrative $ 1,163 $ 218,444
Research and development — 59,418
Depreciation and amortization — 189,652
Disposal loss — 852,864
Impairment loss — 1,584,048
Total Operating Expenses 1,163 2,904,426
Operating Loss (1,163 ) (2,904,426 )
Other Expenses
Interest expense — 9,983
Total Other Expenses — 9,983
Net Loss $ (1,163 ) $ (2,914,409 ) Cash flows from discontinued operations
are as follows:
Year Ended December 31,
2017 2016
Cash Flows used in Operating Activities $ (1,163 ) $ (452,592 )
Cash Flows provided by Investing Activities — 1,286
Cash Flows used in Financing Activities — —
Net Cash Used in Discontinued Operations $ (1,163 ) $ (451,306 ) Amortization expense related to the
discontinued intangible assets for the year ended December 31, 2017 and 2016 was approximately $0 and $190,000, respectively. The
recognition of amortization expense related to the discontinued assets ceased in May 2016 when the Board of Directors authorized
Management to seek buyers for Streamline. Depreciation expense amounted to $0
and $129, respectively, for the year ended December 31, 2017 and 2016.</t>
  </si>
  <si>
    <t>Impairment of Intangible Assets and Goodwill</t>
  </si>
  <si>
    <t>Goodwill and Intangible Assets Disclosure [Abstract]</t>
  </si>
  <si>
    <t>Note
11 – Impairment of Intangible assets and Goodwill As discussed
in Note 2, the Company reviews long-lived assets for impairment whenever events or changes in circumstances or occurrence of events
suggest impairment exists in accordance with FASB ASC 360. The
Board of Directors decision to seek buyers for Streamline, as discussed in Note 10, As a result of the impairment analysis,
the Company determined the carrying value of the developed technology exceeded the calculated fair value. Consequently, the Company
recognized a write-down of approximately $1,035,714 related to the developed technology in the quarter ended June 30, 2016. As a result of the impairment analysis,
the Company also determined the carrying value of the trademark and goodwill exceeded the calculated fair value. Consequently,
impairment losses of $6,455,645 and $548,334, respectively, were recognized in the quarter ended June 30, 2016 related to goodwill
and the trademark.</t>
  </si>
  <si>
    <t>Income Taxes</t>
  </si>
  <si>
    <t>Income Tax Disclosure [Abstract]</t>
  </si>
  <si>
    <t>Note
12 - Income Taxes The Company’s policy is to record
interest and penalties on uncertain tax positions as a component of income tax expense. As of December 31, 2017, the Company has
not incurred any interest or penalties relating to uncertain tax positions. The Company’s evaluation was performed
for the tax years ending December 31, 2016, 2015 and 2014, which remain subject to examination by major tax jurisdictions as of
December 31, 2017. The Company does not have any tax years that are no longer subject to U.S. federal, state, and local, or non-US
income tax examinations. For the years ended December 31, 2017
and 2016, the Company has incurred net losses and, therefore, has no current income tax liability and recognized no income tax
expense. The net deferred tax asset generated by these losses, which principally consist of start-up costs deferred for income
tax purposes, is fully reserved as of December 31, 2017 and 2016 since it is more likely than not that the benefit will not be
realized in future periods. A reconciliation of the statutory federal
income tax expense (benefit) to the effective tax is as follows:
2017 2016
Statutory rate – federal 21.0 % 34.0 %
State taxes, net of federal benefit 4.0 4.0
Income tax benefit 25.0 % 38.0 %
Less valuation allowance (25.0 ) (38.0 )
Total 0.00 % 0.00 % Our financial statements contain certain
deferred tax assets which have arisen primarily as a result of tax benefits associated with the loss before income taxes incurred,
as well as net deferred income tax assets resulting from other temporary differences related to certain reserves and differences
between book and tax depreciation and amortization. We record a valuation allowance against our net deferred tax assets when we
determine that based on the weight of available evidence, it is more likely than not that our net deferred tax assets will not
be realized. In our evaluation of the weight of available
evidence, we considered recent reported losses as negative evidence which carried substantial weight. Therefore, we considered
evidence related to the four sources of taxable income, to determine whether such positive evidence outweighed the negative evidence
associated with the losses incurred. The positive evidence considered included:
● taxable income in prior carryback years, if carryback is permitted under the tax law;
● future reversals of existing taxable temporary differences;
● tax planning strategies; and
● future taxable income exclusive of reversing temporary differences and carryforwards. During fiscal 2017 and 2016, we weighed
all available positive and negative evidence and concluded the weight of the negative evidence of a cumulative loss continued to
outweigh the positive evidence. Based on the conclusions reached, we maintained a full valuation allowance during 2017 and 2016. Deferred tax assets and liabilities
consist of the following at December 31:
2017 2016
Deferred Tax Assets:
Start-up costs $ 5,566,520 $ 5,738,469
Share-based compensation 238,109 203,761
Total Deferred Tax Assets 5,804,629 5,942,230
Valuation Allowance (5,804,629 ) (5,942,230 )
Net Deferred Tax Asset $ — $ — The Company is required to file federal
income tax returns and state income tax returns in the states of Florida, Georgia and Minnesota. There are no uncertain tax positions
at December 31, 2017. The Company has not undergone any tax examinations since inception and is therefore not subject to examination
by any applicable tax authorities.</t>
  </si>
  <si>
    <t>Related-Party Transactions</t>
  </si>
  <si>
    <t>Related Party Transactions [Abstract]</t>
  </si>
  <si>
    <t>Note
13 - Related-Party Transactions Royalty
Agreement As further described in Note 5, the
Company has a Contribution and Royalty Agreement with Dr. Haufe. During 2017, the Company incurred an
aggregate of approximately $1,600 in expenses under both the royalty and co-development agreements, of which approximately $1,000
was included in accounts payable at December 31, 2017. No royalties were incurred in 2016. Co-Development
Agreement As further described in Note 7, the
Company has a Co-Development Agreement with Dr. Andrews. During 2017, the Company incurred an
aggregate of approximately $1,600 in expenses under both the royalty and co-development agreements, of which approximately $1,000
was included in accounts payable at December 31, 2017. No co-developments expenses were incurred in 2016. Aviation
Expense Periodically the Company may charter
general aviation aircraft from TAG Aviation LLC (“TAG”), a company owned by Mr. Jarrett Gorlin. The Company believes
that such aircraft charter is on terms no less favorable then it would receive from a third party. General aviation expenses paid
to TAG was approximately $0 and $26,000, respectively, for the years ended December 31, 2017 and 2016. Operating
Lease As described in Note 7, the Company
pays TAG Aviation LLC, (“TAG”), a company owned by Mr. Gorlin, for month to month rental of office space at Dekalb-Peachtree
Airport in Atlanta Georgia plus cost of utilities. Rent payments under this arrangement is $2,147 per month. Rent expense and utilities cost paid
to TAG Aviation amounted to approximately $34,600 and $30,400, respectively, for the years ended December 31, 2017 and 2016. Consulting
Expense As described in Note 7, the Company
paid $95,000 and $55,000, respectively, for the year ended December 31, 2017 and 2016 to a founding stockholder for business advisory
services.</t>
  </si>
  <si>
    <t>Research and Development</t>
  </si>
  <si>
    <t>Research and Development [Abstract]</t>
  </si>
  <si>
    <t>Note
14 - Research and Development Devicix
Prototype Manufacturing Agreement In November 2013, the Company accepted
a proposal from Devicix, a Minneapolis Minnesota based FDA registered contract medical device designer and developer, to develop
a commercially viable prototype of its product that could be used to receive regulatory approval from the FDA and other international
agencies for use on humans to relieve pain associated with Facet Joint Syndrome. The development work commenced in December
2013. The total estimated cost of this work was initially established at $960,000; however, the terms of the proposal allow either
the Company or the manufacturer to cancel the development work with 10 days’ notice. During 2017, the Company incurred approximately
$302,000 of expense under this agreement, with approximately $7,000 of the amount in payables at December 31, 2017. During 2016,
the Company incurred approximately $481,000 of expense under this agreement, with approximately $63,000 of the amount in payables
at December 31, 2016. Through December 31, 2017 and 2016,
we have paid approximately $1,849,000 and $1,547,000, respectively, to Devicix under this agreement. The agreement with Devicix
is now complete following the commercial launch of the DenerveX System. DenerveX
Generator Manufacturing Agreement The DenerveX device requires a custom
electrocautery generator for power. As described in Note 7, in November 2014, the Company contracted with Bovie to customize one
of their existing electrocautery generators for use with DenerveX Device, and then manufacture that unit on a commercial basis
once regulatory approval for the DenerveX was obtained. The Bovie agreement required a base
$295,000 development fee to customize the unit, plus additional amounts if further customization was deemed necessary beyond predetermined
estimates. The Company paid approximately $33,000
and $102,000, respectively, for the years ended December 31, 2017 and 2016. Through December 31, 2017 and 2016, we have paid approximately
$422,000 and $389,000, respectively, to Bovie related to this agreement. The agreement with Bovie is now complete following the
commercial launch of the DenerveX System. Nortech
Manufacturing Agreement In November 2014, we selected Nortech
Systems Inc. (“Nortech”), a Minneapolis, Minnesota based FDA registered contract manufacturer, to produce 315 DenerveX
devices from the prototype supplied by Devicix for use in final development and clinical trials. The agreement with Nortech includes
agreed upon per unit prices for delivery of the devices. Actual work on development of the final
units began in November 2014. During 2017, the Company incurred approximately $146,000 of expense under this agreement, with approximately
$40,000 of the amount in payables at December 31, 2017. During 2016, the Company incurred approximately $455,000 of expense under
this agreement, with approximately $61,000 of the amount in payables at December 31, 2016. From inception through December 31,
2017 and 2016, we have paid approximately $890,000 and $744,000, respectively, to Nortech under the agreement. The agreement with
Nortech is now complete following the commercial launch of the DenerveX System.</t>
  </si>
  <si>
    <t>Liquidity, Going Concern and Management's Plans</t>
  </si>
  <si>
    <t>Note
15 – Liquidity, Going Concern and Management’s Plans The Company incurred net losses of approximately
$6,456,000 and $16,277,000 for the years ended December 31, 2017 and 2016, respectively. The Company will continue to incur losses
until such time as it can sell a sufficient enough volume of the DenerveX System with margins sufficient to offset expenses. To date, the Company’s primary
source of funds has been from the issuance of debt and equity. As discussed in Note 6, in February
and July 2017, the Company obtained approximately $2,618,000 and $2,469,000, respectively, net of fees, in private equity financings.
The Company will require additional cash in 2018 and is exploring other fundraising options. No assurances can be provided regarding
the success of such efforts. Furthermore, if the Company is unable to raise sufficient financing in 2018, it could be required
to undertake initiatives to conserve its capital resources, including delaying or suspending the launch of its product outside
the United States and seeking FDA approval to sell its product in the United States. Delaying or suspending these initiatives would
raise substantial doubt about the Company’s ability to continue as a going concern. The financial statements do not include
any adjustments to the carrying amounts of its assets or liabilities that might be necessary should the Company be unable to continue
as a going concern.</t>
  </si>
  <si>
    <t>Subsequent Events</t>
  </si>
  <si>
    <t>Subsequent Events [Abstract]</t>
  </si>
  <si>
    <t>Note
16 - Subsequent Events On January 2, 2018, the Company received
the $150,000 short-term receivable from the sale of Streamline. See Note 10. On January 31, 2018, the Company issued
a 5% convertible debenture in exchange for $100,000. The debenture accrues interest at 5% per annum. Principal and interest are
due on January 30, 2019. The denture is convertible at the option of the holder into shares of the Company’s common stock
at a conversion rate equivalent to 85% of the average closing price of the Company’s common stock for the 20 days preceding
the conversion. On February 2, 2018, the Company received
a resignation letter from Mr. Patrick Kullmann from his position as Chief Operating Officer of the Company. There were no disagreements
between Mr. Kullmann and the Company. Mr. Kullmann will continue to work with the Company in an advisory capacity through July
31, 2018. On February 26, 2018, the Company entered
into a securities purchase agreement with selected accredited investors whereby the Company sold an aggregate of 770,000 shares
of common stock and 385,000 warrants to purchase common stock. The offering resulted in $308,000 in gross proceeds to the Company.
The warrants have a five-year term commencing six months from issuance with an exercise price of $0.75. The shares were sold at
$0.40 per share. On March 26, 2018 the Company issued
a promissory note to Steve Gorlin, father of Jarrett Gorlin, the Company’s CEO, for the principal amount of $200,000, plus
interest, at a rate of five percent per year. The outstanding principal and all accrued but unpaid interest is due on April 30,
2018. The Company issued warrants to purchase an aggregate of 133,333 shares of common stock par value $.001 per share in conjunction
with the promissory note. Each warrant has an exercise price of $0.75 and is exercisable for a period of five years commencing
from the date of issuance.</t>
  </si>
  <si>
    <t>Summary of Significant Accounting Policies (Policies)</t>
  </si>
  <si>
    <t>Basis of Presentation and Principles of Consolidation</t>
  </si>
  <si>
    <t>Basis
of Presentation And Principles of Consolidation The accompanying consolidated financial
statements include the accounts of MedoveX Corp., its wholly-owned subsidiary, Debride, as well as its wholly owned subsidiary,
Streamline Inc. (“Streamline”). All intercompany accounts and transactions have been eliminated in consolidation.</t>
  </si>
  <si>
    <t>Use of Estimates</t>
  </si>
  <si>
    <t>Use
of Estimates In preparing the financial statements,
generally accepted accounting principles in the United States (“U.S. GAAP”) requires disclosure regarding estimates
and assumptions used by management that affect the amounts reported in financial statements and accompanying notes. Actual results
could differ from those estimates.</t>
  </si>
  <si>
    <t>Cash The Company considers all highly liquid
investments with original maturities of three months or less to be cash equivalents. The Company’s cash balances at December
31, 2017 and 2016 consists of funds deposited in checking accounts with commercial banks.</t>
  </si>
  <si>
    <t>Accounts Receivable, Sales Returns, Discounts and Allowances</t>
  </si>
  <si>
    <t>Accounts
Receivable, Sales Returns, Discounts and Allowances Accounts receivable primarily represent
amounts due from customers for which revenue has been recognized. Generally, the Company does not require collateral or any other
security to support its receivables. The Company records estimated sales
returns, discounts and allowances as a reduction of net sales in the same period revenue is recognized. The allowance is estimated
for trade accounts receivable based on the expected collectability of accounts receivable after considering the Company’s
historical collection experience and the length of time an account is outstanding. The adequacy of this allowance is reviewed
each reporting period and adjusted as necessary. As the Company only commenced sales in July 2017, all outstanding trade receivables
were deemed collectable, thus, no allowance for doubtful accounts was recorded at December 31, 2017 and 2016.</t>
  </si>
  <si>
    <t>Other Receivables</t>
  </si>
  <si>
    <t>Other
Receivables Other receivables include input and
importation value added tax (VAT) paid by the Company for conducting business in the European Union (“EU”) and for
importing goods from outside the EU.</t>
  </si>
  <si>
    <t>Inventory Inventories consist of only finished
goods and are valued at the lower of cost or net realizable value, using the first-in, first-out (FIFO) method.</t>
  </si>
  <si>
    <t>Property
and Equipment Property and equipment are stated at
cost and are depreciated using the straight-line method over the estimated useful lives of the related assets, generally three
to five years. Repairs and maintenance are expensed as incurred. Improvements and betterments, which extend the lives of the assets,
are capitalized.</t>
  </si>
  <si>
    <t>Leases</t>
  </si>
  <si>
    <t>Leases The Company recognizes rent expense
on a straight-line basis over the term of the lease. The lease term commences on the date the Company takes possession of or controls
the physical use of the property. Deferred rent is included in non-current liabilities on the balance sheet.</t>
  </si>
  <si>
    <t>Revenue Recognition</t>
  </si>
  <si>
    <t>Revenue
Recognition The Company has elected to early adopt Financial
Accounting Standard Board’s (“FASB”) Accounting Standards Codification (“ASC”) 606, Revenue From
Contracts with Customers. Under ASC 606, the Company applies a new 5-step revenue recognition process as promulgated, the core
principle of which necessitates companies to recognize revenue when a customer obtains control rather than when companies have
transferred substantially all risks and rewards of a good or service. Identify the contract with the customer Medovex has two types of customers: distributors,
and individual hospitals and practitioners. Distributors: We currently have distribution agreements with
distributors located in Italy, Austria, Colombia, Scandinavia, Brazil, Israel, Australia, Turkey, Spain, Switzerland, Chile, Taiwan,
Poland, Slovakia, the Czech Republic and the United Kingdom. For each distributor, a standardized distribution agreement is executed
and is the definitive contract between the Company and the customer. Each distribution agreement details the pricing, order placement,
stocking requirements, terms of payment, and shipping terms under which the DenerveX System will be shipped to the distributor.
The distributor places orders for additional product, but all these orders are subject to the terms of the Distribution Agreement. Direct Customers: In Germany, all our customers are direct hospitals
and individual practitioners. Sales in Germany are solicited by and placed with third party contractors on behalf of Medovex. Medovex
has sales agreements with each third party sales representative selling the DenerveX System. Each sales agreement details the price
at which the DenerveX System must be sold to the customer. A purchase order from the customer is required before the Company will
ship product to the customer. This purchase order contains all the terms and conditions of the sale and is considered the definitive
contract for this type of sale. Identify the performance obligation in
the contract Our stocking distributors, who sell the DenerveX
System to their customers or sub-distributors, contractually take title to the products and assume all risks of ownership at the
time of shipment. The Company has no further obligations once the product is shipped. Our stocking distributors are obligated to
pay us the contractually agreed upon invoice price within specified terms regardless of when, if ever, they sell the products.
Since no right of return exists, the product is not considered consigned inventory. For direct sales to hospitals and practitioners
in Germany, the obligation is met when the product is shipped. Our direct customers do not have any contractual rights of return
or exchange other than for defective product or shipping error. Determine the transaction price DenerveX Kit: The DenerveX kit consists of one (1) Denervex
handheld device, one (1) K-Wire, one (1) dilator, one (1) tissue stabilizer, (1) one portal tube and one (1) portal driver. The
product is marketed as a disposable, single-use kit which includes all of the components packaged together. The transaction price for the DenerveX Kit
is specifically outlined in the standardized distribution agreements for all distributors at a price of $492.50 per kit (each).
The standardized distribution agreements also contain provisions for the purchase of demo-units at a transaction price of $246.25
per kit (each). The sales transaction price for one (1) DenerveX Kit is stated in US dollars for all distribution customers. The transaction price for the DenerveX Kit
is specifically outlined in the standardized sales rep agreements for all sales contractors at a price of €1,100 per kit
(each). The sales price for one (1) DenerveX Kit is stated in euros for all German sales. Pro-40 Generators: The DenerveX device requires a custom generator
for power and cannot be used for any other purpose. For each initial order of the DenerveX Kit, a generator is provided to each
customer at no charge. The Company does not recognize any revenue for the no-charge generator units. The units are removed from
inventory and recognized as a cost of sales at the time of shipment. Customers may order demo generators, however, the Company
charges for these units. The transaction price for the demo generators
is specifically outlined in the standardized distribution agreement for all distributors at a price of $2,500 per unit. Allocate the transaction price In the Company’s case, 100% of the transaction
price is recorded as revenue. Recognize revenue when or as the entity
satisfies a performance obligation Revenue recognition occurs at the time product
is shipped, FOB shipping, to all customers from the third-party distribution warehouse located in Berlin, Germany. For Medovex, this is considered the point at
which the customer gains control of the Denervex device and there are no remaining material performance obligations. If something
abnormal were to happen to the product in transit, the matter would be handles with the carrier, however, the sale would remain
intact.</t>
  </si>
  <si>
    <t>Research
and Development Research and development costs are
expensed as incurred.</t>
  </si>
  <si>
    <t>Advertising</t>
  </si>
  <si>
    <t>Advertising The Company expenses all sales and
marketing costs as incurred. For the years ended December 31, 2017 and 2016, advertising costs were approximately $332,000 and
$224,000, respectively.</t>
  </si>
  <si>
    <t>Translation of Foreign Currencies</t>
  </si>
  <si>
    <t>Translation
of Foreign Currencies The Company’s revenues and expenses
transacted in foreign currencies are translated as they occur at exchange rates in effect at the time of each transaction. Realized
gains and losses on foreign currency transactions are recorded as a component of other income or expense, net on the Company’s
consolidated statements of operations. As the Company commenced sales of the DenerveX System in July 2017, the Company recorded
an immaterial amount in foreign currency exchange for the year ended December 31, 2017. Assets and liabilities of the Company
denominated in foreign currencies are translated at the exchange rate in effect as of the balance sheet date and are recorded
as a separate component of accumulated other comprehensive income or loss in the shareholders’ equity section of the Company’s
consolidated balance sheet. The Company recorded an immaterial amount in unrealized foreign currency translation as of December
31, 2017, as such, we did not present as a separate component of accumulated other comprehensive income in the shareholders’
equity section of the Company’s consolidated balance sheet.</t>
  </si>
  <si>
    <t>Income
Taxes The Company uses the liability method
of accounting for income taxes, which requires recognition of temporary differences between financial statement and income tax
bases of assets and liabilities, measured by enacted tax rates. A valuation allowance is recorded to reduce deferred tax assets
when necessary.</t>
  </si>
  <si>
    <t>Stock-based Compensation</t>
  </si>
  <si>
    <t>Stock-Based
Compensation The Company maintains a stock option
incentive plan and accounts for stock-based compensation in accordance with ASC 718, Compensation - Stock Compensation</t>
  </si>
  <si>
    <t>Loss Per Share</t>
  </si>
  <si>
    <t>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 dilutive due to the Company’s net losses. For the years presented,
there is no difference between the basic and diluted net loss per share: 7,194,215 warrants and 1,314,059 common stock options
outstanding were considered anti-dilutive and excluded for the years presented.</t>
  </si>
  <si>
    <t>Discontinued
Operations As more fully described in Note 10,
in May 2016, management was authorized to locate a buyer for Streamline Inc., the Company’s wholly owned subsidiary acquired
in March 2015, by the Board of Directors. Streamline’s results of operations have been classified as discontinued operations
for all periods presented.</t>
  </si>
  <si>
    <t>Fair Value Measurements</t>
  </si>
  <si>
    <t>Fair
Value Measurements We measure certain non-financial assets
at fair value on a non-recurring basis. These non-recurring valuations include evaluating assets such as long-lived assets and
non-amortizing intangible assets for impairment; allocating value to assets in an acquired asset group; and applying accounting
for business combinations. We use the fair value measurement framework
to value these assets and report the fair values in the periods in which they are recorded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We may also engage external advisors to
assist us in determining fair value, as appropriate. Although we believe that the recorded
fair value of our financial instruments is appropriate, these fair values may not be indicative of net realizable value or reflective
of future fair values.</t>
  </si>
  <si>
    <t>Goodwill and Impairment of Long-lived Assets</t>
  </si>
  <si>
    <t>Goodwill
And Impairment of Long-Lived Assets Goodwill is the excess of the purchase
price over the fair value of net assets of acquired businesses. Goodwill is tested for impairment annually or whenever an event
occurs or circumstances change that would indicate that the carrying amount may be impaired. The test for impairment requires us
to make several estimates about fair value. Our estimates associated with the goodwill impairment test are considered critical
due to the amount of goodwill recorded on our consolidated balance sheets and the judgment required in determining fair value. Other intangible assets include trademarks
and purchased technology. Intangible assets with a definite life are amortized on a straight-line basis, as appropriate, with estimated
useful lives ranging from five to seven years, and are tested for impairment whenever events or changes in circumstances indicate
that the carrying amount of an intangible asset may not be recoverable. Definite-lived intangible assets are
tested for impairment annually or whenever events or changes in circumstances indicate that the carrying amount of an intangible
asset may not be recoverable.</t>
  </si>
  <si>
    <t>Concentration of Credit Risk</t>
  </si>
  <si>
    <t>Concentration
of Credit Risk Financial instruments, which potentially
subject the Company to concentrations of credit risk, consist solely of cash. At times throughout the year, the Company may maintain
certain US bank account balances in excess of FDIC insured limits. The Company may also maintain German bank account balances
in excess of Germany’s deposit guarantee regulations within the framework of the German Banks’ Compensation Scheme.
At December 31, 2017, the Company did not have cash deposits that exceeded federally insured deposit limits in the US or Germany.
At December 31, 2016, the Company had only US cash deposits that exceeded federally insured deposit limits. The Company believes
that its funds are deposited in high credit quality financial institutions. The Company has not experienced any losses in such
accounts to date and believes it is not exposed to any significant credit risk associated with its cash deposits.</t>
  </si>
  <si>
    <t>Recently Issued Accounting Pronouncements</t>
  </si>
  <si>
    <t>Recently
Issued Accounting Pronouncements The Company considers the applicability and impact of all
ASUs issued, both effective and not yet effective. In May 2014, the FASB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7 and interim periods therein and requires
expanded disclosures. The Company adopted the amendments of ASU 2014-09 effective quarter ended September 30, 2017. The adoption
of this standard did not have a material impact on our consolidated financial statements. In July 2015, the FASB issued ASU 2015-11,
“Inventory (Topic 330),” which requires inventory measured using any method other than last-in, first-out or the retail
inventory method to be subsequently measured at the lower of cost or net realizable value, rather than the lower of cost or market.
ASU No. 2015-11 is effective for fiscal years beginning after December 15, 2016, including interim periods within those years.
The Company adopted the amendments of ASU 2015-11 effective January 1, 2017. The adoption of this standard did not have a material
impact on our consolidated financial statements. In November 2015, FASB issued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The adoption of this standard did not have a material
impact on our condensed consolidated financial statements. In February 2016, FASB issued ASU No.
2016-02, Leases (Topic 842).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t>
  </si>
  <si>
    <t>Inventory (Tables)</t>
  </si>
  <si>
    <t>Schedule of Inventory</t>
  </si>
  <si>
    <t xml:space="preserve">Inventories consisted of the following
items as of December 31, 2017, and December 31, 2016:
December 31, 2017 December 31, 2016
Split Return Electrodes $ 1,868 $ —
Denervex device 111,596 —
Pro-40 generator 181,250 —
Total $ 294,714 $ — </t>
  </si>
  <si>
    <t>Property and Equipment (Tables)</t>
  </si>
  <si>
    <t>Schedule of Property and Equipment</t>
  </si>
  <si>
    <t xml:space="preserve">Property and equipment consists of the
following:
Useful Life December 31, 2017 December 31, 2016
Furniture and fixtures 5 years $ 67,777 $ 65,987
Computers and software 3 years 31,738 19,928
Leasehold improvements 5 years 35,676 32,593
135,191 118,508
Less accumulated depreciation (48,018 ) (20,918 )
Total $ 87,173 $ 97,590 </t>
  </si>
  <si>
    <t>Equity Transactions (Tables)</t>
  </si>
  <si>
    <t>Significant Assumptions Used to Estimate the Fair Value of the Equity Awards</t>
  </si>
  <si>
    <t xml:space="preserve">The significant assumptions used to
estimate the fair value of the equity awards granted are;
Grant date February 3 March 28
Fair value of options granted $ 0.5775 $ 0.6856
Expected term (years) 6 6
Risk-free interest rate 2.10 % 2.11 %
Volatility 52.31 % 51.86 %
Dividend yield None None </t>
  </si>
  <si>
    <t>Summary of Stock Option Activity</t>
  </si>
  <si>
    <t xml:space="preserve">A summary of the Company’s share-based
compensation activity and related information is as follows:
Shares Weighted Average Exercise Price Weighted Average Remaining Term (Years)
Outstanding at 12/31/2015 380,000 $ 3.95 9.1
Granted 744,900 $ 1.24 9.52
Exercised — — —
Cancelled — — —
Outstanding at 12/31/2016 1,124,900 $ 2.15 9.0
Granted 189,159 $ 1.17 9.10
Exercised — — —
Cancelled — — —
Outstanding at 12/31/2017 1,314,059 $ 2.01 8.19
Exercisable at 12/31/2017 954,740 $ 2.08 8.13 </t>
  </si>
  <si>
    <t>Commitments (Tables)</t>
  </si>
  <si>
    <t>Office Space [Member]</t>
  </si>
  <si>
    <t>Schedule of Operating Leases</t>
  </si>
  <si>
    <t xml:space="preserve">For the year ended
December 31, 2018 21,000
$ 21,000 </t>
  </si>
  <si>
    <t>Equiment [Member]</t>
  </si>
  <si>
    <t xml:space="preserve">For the year ended :
December 31, 2018 800
$ 800 </t>
  </si>
  <si>
    <t>Short Term Liabilities (Tables)</t>
  </si>
  <si>
    <t>Schedule of Future Payments Related to the Promissory Notes</t>
  </si>
  <si>
    <t xml:space="preserve">Expected future payments related to the promissory notes
as of December 31, 2017, are approximately as follows: For the year ended
2018 64,000
2019 45,000
$ 109,000 </t>
  </si>
  <si>
    <t>Common Stock Warrants (Tables)</t>
  </si>
  <si>
    <t>Summary of Warrant Activity</t>
  </si>
  <si>
    <t xml:space="preserve">A summary of the Company’s warrant
issuance activity and related information as of December 31, 2017 and 2016 is as follows:
Shares Weighted Average Exercise Price Weighted Average Remaining Contractual Life
Outstanding at 12/31/2015 1,974,783 $ 2.86 4.0
Issued 1,530,064 $ 1.34 4.2
Outstanding at 12/31/2016 3,504,847 $ 1.85 3.9
Issued 3,889,368 $ 1.37 4.2
Cancelled (200,000 ) $ 1.625 —
Outstanding at 12/31/2017 7,194,215 $ 1.74 3.4
Exercisable at 12/31/2017 7,194,215 $ 1.74 3.4 </t>
  </si>
  <si>
    <t>Schedule of Assumptions for Warrants</t>
  </si>
  <si>
    <t xml:space="preserve">The
inputs used in the Black-Scholes-Merton valuation technique to value each of the warrants issued in 2017 as of their respective
issue dates are as follows:
Event Description Date MDVX Stock Price Exercise Price of Warrant Grant Date Fair Value Life of Warrant Risk Free Rate of Return (%) Annualized Volatility Rate (%)
Private Placement 2/8/17 $ 1.04 $ 1.50 $ 0.38 5 years 1.81 52.21
Private Placement 7/14/17 $ 0.91 $ 1.15 $ 0.36 5 years 1.87 51.79 </t>
  </si>
  <si>
    <t>Discontinued Operations (Tables)</t>
  </si>
  <si>
    <t>Schedule of Results of Discontinued Operations</t>
  </si>
  <si>
    <t>The results of the discontinued operations,
which represents Streamline’s IV Suspension System (“ISS”), are as follows:
Year Ended December 31,
2017 2016
Operating Expenses
General and administrative $ 1,163 $ 218,444
Research and development — 59,418
Depreciation and amortization — 189,652
Disposal loss — 852,864
Impairment loss — 1,584,048
Total Operating Expenses 1,163 2,904,426
Operating Loss (1,163 ) (2,904,426 )
Other Expenses
Interest expense — 9,983
Total Other Expenses — 9,983
Net Loss $ (1,163 ) $ (2,914,409 )</t>
  </si>
  <si>
    <t>Schedule of Cash Flows from Discontinued Operations</t>
  </si>
  <si>
    <t>Cash flows from discontinued operations
are as follows:
Year Ended December 31,
2017 2016
Cash Flows used in Operating Activities $ (1,163 ) $ (452,592 )
Cash Flows provided by Investing Activities — 1,286
Cash Flows used in Financing Activities — —
Net Cash Used in Discontinued Operations $ (1,163 ) $ (451,306 )</t>
  </si>
  <si>
    <t>Income Taxes (Tables)</t>
  </si>
  <si>
    <t>Schedule of Components of Income Tax Expense (Benefit)</t>
  </si>
  <si>
    <t>A reconciliation of the statutory federal
income tax expense (benefit) to the effective tax is as follows:
2017 2016
Statutory rate – federal 21.0 % 34.0 %
State taxes, net of federal benefit 4.0 4.0
Income tax benefit 25.0 % 38.0 %
Less valuation allowance (25.0 ) (38.0 )
Total 0.00 % 0.00 %</t>
  </si>
  <si>
    <t>Schedule of Deferred Tax Assets and Liabilities</t>
  </si>
  <si>
    <t xml:space="preserve">Deferred tax assets and liabilities
consist of the following at December 31:
2017 2016
Deferred Tax Assets:
Start-up costs $ 5,566,520 $ 5,738,469
Share-based compensation 238,109 203,761
Total Deferred Tax Assets 5,804,629 5,942,230
Valuation Allowance (5,804,629 ) (5,942,230 )
Net Deferred Tax Asset $ — $ — </t>
  </si>
  <si>
    <t>Organization (Details Narrative)</t>
  </si>
  <si>
    <t>State of incorporation</t>
  </si>
  <si>
    <t>Nevada</t>
  </si>
  <si>
    <t>Date of incorporation</t>
  </si>
  <si>
    <t>Jul. 30,
		2013</t>
  </si>
  <si>
    <t>Debride Inc. [Member]</t>
  </si>
  <si>
    <t>Florida</t>
  </si>
  <si>
    <t>Oct. 1,
		2012</t>
  </si>
  <si>
    <t>Summary of Significant Accounting Policies (Details Narrative)</t>
  </si>
  <si>
    <t>Dec. 31, 2017USD ($)$ / sharesshares</t>
  </si>
  <si>
    <t>Dec. 31, 2017EUR (€)shares</t>
  </si>
  <si>
    <t>Dec. 31, 2016USD ($)</t>
  </si>
  <si>
    <t>Price per kit | $ / shares</t>
  </si>
  <si>
    <t>Advertising costs | $</t>
  </si>
  <si>
    <t>Trademark [Member]</t>
  </si>
  <si>
    <t>Estimated useful life</t>
  </si>
  <si>
    <t>5 years</t>
  </si>
  <si>
    <t>Purchased Technology [Member]</t>
  </si>
  <si>
    <t>7 years</t>
  </si>
  <si>
    <t>Warrant [Member]</t>
  </si>
  <si>
    <t>Antidilutive securities excluded from computation of earnings per shares | shares</t>
  </si>
  <si>
    <t>DenerveX Kit [Member] | Euro [Member]</t>
  </si>
  <si>
    <t>Sales contractors a price of kit | €</t>
  </si>
  <si>
    <t>Distribution Agreements [Member]</t>
  </si>
  <si>
    <t>Generators distributors a price | $</t>
  </si>
  <si>
    <t>Concentration risk, percentage</t>
  </si>
  <si>
    <t>100.00%</t>
  </si>
  <si>
    <t>Minimum [Member]</t>
  </si>
  <si>
    <t>Property plant and equipment useful life</t>
  </si>
  <si>
    <t>3 years</t>
  </si>
  <si>
    <t>Maximum [Member]</t>
  </si>
  <si>
    <t>Inventory - Schedule of Inventory (Details) - USD ($)</t>
  </si>
  <si>
    <t>Split Return Electrodes [Member]</t>
  </si>
  <si>
    <t>Denervex Device [Member]</t>
  </si>
  <si>
    <t>Pro-40 Generator [Member]</t>
  </si>
  <si>
    <t>Property and Equipment (Details Narrative) - USD ($)</t>
  </si>
  <si>
    <t>Depreciation and amortization expense</t>
  </si>
  <si>
    <t>Property and Equipment - Schedule of Property and Equipment (Details) - USD ($)</t>
  </si>
  <si>
    <t>Property and equipment</t>
  </si>
  <si>
    <t>Less accumulated depreciation</t>
  </si>
  <si>
    <t>Property and Equipment, net</t>
  </si>
  <si>
    <t>Furniture and Fixtures [Member]</t>
  </si>
  <si>
    <t>Useful Life</t>
  </si>
  <si>
    <t>Computers and Software [Member]</t>
  </si>
  <si>
    <t>Leasehold Improvements [Member]</t>
  </si>
  <si>
    <t>Patent Assignment and Contribution Agreements (Details Narrative) - USD ($)</t>
  </si>
  <si>
    <t>Feb. 01, 2013</t>
  </si>
  <si>
    <t>Royalty expire date</t>
  </si>
  <si>
    <t>Sep. 6,
		2030</t>
  </si>
  <si>
    <t>Royalty and Co-Development Agreements [Member]</t>
  </si>
  <si>
    <t>Royalty expenses</t>
  </si>
  <si>
    <t>Dr. Haufe [Member] | Royalty Agreement [Member]</t>
  </si>
  <si>
    <t>Number of common stock shares issued</t>
  </si>
  <si>
    <t>Revenue percentage</t>
  </si>
  <si>
    <t>1.00%</t>
  </si>
  <si>
    <t>Equity Transactions (Details Narrative) - USD ($)</t>
  </si>
  <si>
    <t>Aug. 17, 2017</t>
  </si>
  <si>
    <t>Jul. 14, 2017</t>
  </si>
  <si>
    <t>Apr. 21, 2017</t>
  </si>
  <si>
    <t>Mar. 28, 2017</t>
  </si>
  <si>
    <t>Feb. 09, 2017</t>
  </si>
  <si>
    <t>Oct. 14, 2013</t>
  </si>
  <si>
    <t>Oct. 31, 2017</t>
  </si>
  <si>
    <t>Aug. 31, 2017</t>
  </si>
  <si>
    <t>Jan. 31, 2017</t>
  </si>
  <si>
    <t>Nov. 30, 2016</t>
  </si>
  <si>
    <t>Oct. 30, 2017</t>
  </si>
  <si>
    <t>Oct. 28, 2017</t>
  </si>
  <si>
    <t>Jan. 17, 2017</t>
  </si>
  <si>
    <t>Nov. 10, 2016</t>
  </si>
  <si>
    <t>Common stock shares issued</t>
  </si>
  <si>
    <t>Common stock par value</t>
  </si>
  <si>
    <t>Shares issued price per share</t>
  </si>
  <si>
    <t>Short term note payable converted into shares of common stock, value</t>
  </si>
  <si>
    <t>Short term note payable converted into shares of common stock, shares</t>
  </si>
  <si>
    <t>Number of warrants cancelled</t>
  </si>
  <si>
    <t>Closing price of share</t>
  </si>
  <si>
    <t>Common stock issued fair value</t>
  </si>
  <si>
    <t>Stock options authorized incentive plan</t>
  </si>
  <si>
    <t>Compensation expense</t>
  </si>
  <si>
    <t>Non vested options outstanding</t>
  </si>
  <si>
    <t>Unrecognized stock-based compensation</t>
  </si>
  <si>
    <t>Weighted average period</t>
  </si>
  <si>
    <t>1 year 8 months 23 days</t>
  </si>
  <si>
    <t>Fair value of vested share-based compensation</t>
  </si>
  <si>
    <t>Number of aggregate shares issued for unpaid directors fees</t>
  </si>
  <si>
    <t>2013 Stock Option Incentive Plan [Member]</t>
  </si>
  <si>
    <t>Stock options vested, percent</t>
  </si>
  <si>
    <t>25.00%</t>
  </si>
  <si>
    <t>2013 Stock Option Incentive Plan [Member] | Restricted Stock [Member]</t>
  </si>
  <si>
    <t>Shares available for grant</t>
  </si>
  <si>
    <t>Short-term Note Payable [Member]</t>
  </si>
  <si>
    <t>Debt conversion into share price per share</t>
  </si>
  <si>
    <t>Series A Preferred Stock [Member]</t>
  </si>
  <si>
    <t>Conversion of stock shares converted</t>
  </si>
  <si>
    <t>Number of common stock shares issued for conversion</t>
  </si>
  <si>
    <t>Common stock conversion price per share</t>
  </si>
  <si>
    <t>Series A Preferred Stock [Member] | Short-term Note Payable [Member]</t>
  </si>
  <si>
    <t>Note Holders [Member] | Short-term Note Payable [Member]</t>
  </si>
  <si>
    <t>Number of warrants issued to purchase common shares</t>
  </si>
  <si>
    <t>Number of common stock shares issued in offering</t>
  </si>
  <si>
    <t>Board Members [Member]</t>
  </si>
  <si>
    <t>Number of common stock shares authorized for issuance, value</t>
  </si>
  <si>
    <t>Consultant [Member]</t>
  </si>
  <si>
    <t>Consultant [Member] | Grant 40% [Member]</t>
  </si>
  <si>
    <t>Vested period</t>
  </si>
  <si>
    <t>4 months</t>
  </si>
  <si>
    <t>Consultant [Member] | Grant 35% [Member]</t>
  </si>
  <si>
    <t>1 year</t>
  </si>
  <si>
    <t>Board of Directors [Member]</t>
  </si>
  <si>
    <t>Board of Directors [Member] | Grant 25% [Member]</t>
  </si>
  <si>
    <t>Board of Directors [Member] | Grant 50% [Member]</t>
  </si>
  <si>
    <t>2 years</t>
  </si>
  <si>
    <t>Minimum [Member] | 2013 Stock Option Incentive Plan [Member]</t>
  </si>
  <si>
    <t>Maximum [Member] | 2013 Stock Option Incentive Plan [Member]</t>
  </si>
  <si>
    <t>Maximum [Member] | Employees, Consultants and Directors [Member] | 2013 Stock Option Incentive Plan [Member]</t>
  </si>
  <si>
    <t>Plan option grant</t>
  </si>
  <si>
    <t>Securities Purchase Agreement [Member] | Accredited Investors [Member]</t>
  </si>
  <si>
    <t>Warrant initial exercise price</t>
  </si>
  <si>
    <t>Warrant exercisable period</t>
  </si>
  <si>
    <t>Proceeds from private offering</t>
  </si>
  <si>
    <t>Number of common stock shares sold</t>
  </si>
  <si>
    <t>Sale of stock price per share</t>
  </si>
  <si>
    <t>Placement agent collected fees related to offering</t>
  </si>
  <si>
    <t>Private Placement [Member] | Unit Purchase Agreement [Member]</t>
  </si>
  <si>
    <t>Purchase price of capital units</t>
  </si>
  <si>
    <t>Offering fees</t>
  </si>
  <si>
    <t>Private Placement [Member] | Unit Purchase Agreement [Member] | Warrant [Member]</t>
  </si>
  <si>
    <t>Private Placement [Member] | Unit Purchase Agreement [Member] | Series A Preferred Stock [Member]</t>
  </si>
  <si>
    <t>Private Placement [Member] | Unit Purchase Agreement [Member] | Placement Agent [Member]</t>
  </si>
  <si>
    <t>Private Placement [Member] | Unit Purchase Agreement [Member] | Minimum [Member] | Accredited Investors [Member]</t>
  </si>
  <si>
    <t>Capital units, value</t>
  </si>
  <si>
    <t>Private Placement [Member] | Unit Purchase Agreement [Member] | Maximum [Member] | Accredited Investors [Member]</t>
  </si>
  <si>
    <t>Equity Transactions - Significant Assumptions Used to Estimate the Fair Value of the Equity Awards (Details)</t>
  </si>
  <si>
    <t>Dec. 31, 2017$ / shares</t>
  </si>
  <si>
    <t>Feb 03 2017 [Member]</t>
  </si>
  <si>
    <t>Fair value of options granted</t>
  </si>
  <si>
    <t>Expected term (years)</t>
  </si>
  <si>
    <t>6 years</t>
  </si>
  <si>
    <t>Risk-free interest rate</t>
  </si>
  <si>
    <t>2.10%</t>
  </si>
  <si>
    <t>Volatility</t>
  </si>
  <si>
    <t>52.31%</t>
  </si>
  <si>
    <t>Dividend yield</t>
  </si>
  <si>
    <t>0.00%</t>
  </si>
  <si>
    <t>March 28 2017 [Member]</t>
  </si>
  <si>
    <t>2.11%</t>
  </si>
  <si>
    <t>51.86%</t>
  </si>
  <si>
    <t>Equity Transactions - Summary of Stock Option Activity (Details) - $ / shares</t>
  </si>
  <si>
    <t>Number of Options Outstanding, Beginning</t>
  </si>
  <si>
    <t>Number of Options Granted</t>
  </si>
  <si>
    <t>Number of Options Outstanding, Ending</t>
  </si>
  <si>
    <t>Number of Options Outstanding, Exercisable</t>
  </si>
  <si>
    <t>Weighted Average Exercise Price Outstanding, Beginning</t>
  </si>
  <si>
    <t>Weighted Average Exercise Price Granted</t>
  </si>
  <si>
    <t>Weighted Average Exercise Price Outstanding, Ending</t>
  </si>
  <si>
    <t>Weighted Average Exercise Price Outstanding, Exercisable</t>
  </si>
  <si>
    <t>Weighted Average Remaining Term, Outstanding</t>
  </si>
  <si>
    <t>9 years</t>
  </si>
  <si>
    <t>9 years 1 month 6 days</t>
  </si>
  <si>
    <t>Weighted Average Remaining Term, Granted</t>
  </si>
  <si>
    <t>9 years 6 months 7 days</t>
  </si>
  <si>
    <t>8 years 2 months 8 days</t>
  </si>
  <si>
    <t>Weighted Average Remaining Term, Exercisable</t>
  </si>
  <si>
    <t>8 years 1 month 16 days</t>
  </si>
  <si>
    <t>0 years</t>
  </si>
  <si>
    <t>Commitments (Details Narrative)</t>
  </si>
  <si>
    <t>Aug. 23, 2017USD ($)</t>
  </si>
  <si>
    <t>Jul. 08, 2015</t>
  </si>
  <si>
    <t>Jul. 31, 2017USD ($)</t>
  </si>
  <si>
    <t>Jan. 31, 2017USD ($)</t>
  </si>
  <si>
    <t>Sep. 30, 2013</t>
  </si>
  <si>
    <t>Dec. 31, 2017USD ($)</t>
  </si>
  <si>
    <t>Dec. 31, 2017EUR (€)</t>
  </si>
  <si>
    <t>Rent/Lease expense</t>
  </si>
  <si>
    <t>Agreement, term</t>
  </si>
  <si>
    <t>Termination date</t>
  </si>
  <si>
    <t>May 10,
		2018</t>
  </si>
  <si>
    <t>Pathway of development amount</t>
  </si>
  <si>
    <t>Accounting monthly fees</t>
  </si>
  <si>
    <t>Potential Mergers [Member]</t>
  </si>
  <si>
    <t>Advisory services fees, amount</t>
  </si>
  <si>
    <t>Three Sales, Marketing, and Distribution Consultant [Member]</t>
  </si>
  <si>
    <t>Payments for consulting services</t>
  </si>
  <si>
    <t>Non-cancellable 36 Month Operating Lease Agreement [Member]</t>
  </si>
  <si>
    <t>Consulting Agreement [Member]</t>
  </si>
  <si>
    <t>Consulting Agreement [Member] | Sales, Marketing, and Distribution Consultant [Member]</t>
  </si>
  <si>
    <t>Consulting Agreement [Member] | Three Sales, Marketing, and Distribution Consultant [Member]</t>
  </si>
  <si>
    <t>Apr. 30,
		2019</t>
  </si>
  <si>
    <t>Consulting Agreement [Member] | Three Sales, Marketing, and Distribution Consultant [Member] | EURO [Member]</t>
  </si>
  <si>
    <t>Payments for consulting services | €</t>
  </si>
  <si>
    <t>Consulting Agreement [Member] | Minimum [Member]</t>
  </si>
  <si>
    <t>Consulting Agreement [Member] | Minimum [Member] | Sales, Marketing, and Distribution Consultant [Member]</t>
  </si>
  <si>
    <t>Consulting Agreement [Member] | Maximum [Member]</t>
  </si>
  <si>
    <t>Consulting Agreement [Member] | Maximum [Member] | Sales, Marketing, and Distribution Consultant [Member]</t>
  </si>
  <si>
    <t>Employment Agreements [Member] | Six Executive Officers [Member]</t>
  </si>
  <si>
    <t>Compensation</t>
  </si>
  <si>
    <t>Co-Development Agreement [Member]</t>
  </si>
  <si>
    <t>Agreement, description</t>
  </si>
  <si>
    <t>In exchange for these services the Company is obligated to pay Dr. Andrews a royalty of 2% of revenues earned from applicable product sales over a period of 5 years. If Dr. Andrews is listed as inventor of any Improvement Patent on the DenerveX device during the 5-year term, he would continue to receive a 1% royalty after the 2% royalty expires for the duration of the effectiveness of the Improvement Patent.</t>
  </si>
  <si>
    <t>Generator Development Agreement [Member]</t>
  </si>
  <si>
    <t>Payment to Bovie</t>
  </si>
  <si>
    <t>Generator Development Agreement [Member] | Pro-40 Electrocautery Generator [Member]</t>
  </si>
  <si>
    <t>Generator Development Agreement [Member] | Production Services [Member]</t>
  </si>
  <si>
    <t>Distribution Center and Logistic Services Agreement [Member]</t>
  </si>
  <si>
    <t>Distribution Center and Logistic Services Agreement [Member] | EURO [Member]</t>
  </si>
  <si>
    <t>Accounting monthly fees | €</t>
  </si>
  <si>
    <t>Distribution Center and Logistic Services Agreement [Member] | Minimum [Member]</t>
  </si>
  <si>
    <t>Distribution Center and Logistic Services Agreement [Member] | Minimum [Member] | EURO [Member]</t>
  </si>
  <si>
    <t>Distribution Center and Logistic Services Agreement [Member] | Maximum [Member]</t>
  </si>
  <si>
    <t>Distribution Center and Logistic Services Agreement [Member] | Maximum [Member] | EURO [Member]</t>
  </si>
  <si>
    <t>TAG Aviation [Member]</t>
  </si>
  <si>
    <t>Operating Leases [Member]</t>
  </si>
  <si>
    <t>Commitments - Schedule of Operating Leases (Details)</t>
  </si>
  <si>
    <t>December 31, 2018</t>
  </si>
  <si>
    <t>Short Term Liabilities (Details Narrative) - USD ($)</t>
  </si>
  <si>
    <t>Mar. 25, 2015</t>
  </si>
  <si>
    <t>Sep. 13, 2016</t>
  </si>
  <si>
    <t>Mar. 31, 2015</t>
  </si>
  <si>
    <t>Promissory note face amount</t>
  </si>
  <si>
    <t>Debt instrument interest rate</t>
  </si>
  <si>
    <t>15.00%</t>
  </si>
  <si>
    <t>Debt instrument maturity date</t>
  </si>
  <si>
    <t>Jun. 16,
		2017</t>
  </si>
  <si>
    <t>Debt interest expense</t>
  </si>
  <si>
    <t>Unpaid accrued interest</t>
  </si>
  <si>
    <t>Short-term note payable</t>
  </si>
  <si>
    <t>Debt converted into shares</t>
  </si>
  <si>
    <t>Original issue discount</t>
  </si>
  <si>
    <t>Proceeds from debt</t>
  </si>
  <si>
    <t>Repayments of debt</t>
  </si>
  <si>
    <t>Debt issuance cost</t>
  </si>
  <si>
    <t>Accretion expense</t>
  </si>
  <si>
    <t>Investor [Member]</t>
  </si>
  <si>
    <t>Promissory Note One [Member]</t>
  </si>
  <si>
    <t>Promissory Note Two [Member]</t>
  </si>
  <si>
    <t>Two Promissory Note [Member]</t>
  </si>
  <si>
    <t>Promissory notes</t>
  </si>
  <si>
    <t>5.00%</t>
  </si>
  <si>
    <t>Aug. 1,
		2019</t>
  </si>
  <si>
    <t>Finance Agreement [Member]</t>
  </si>
  <si>
    <t>Insurance premium finance payments due</t>
  </si>
  <si>
    <t>Insurance premium finance annual percentage</t>
  </si>
  <si>
    <t>5.98%</t>
  </si>
  <si>
    <t>Short Term Liabilities - Future Payments Related to the Promissory Notes (Details)</t>
  </si>
  <si>
    <t>Common Stock Warrants - Summary of Warrant Activity (Details) - $ / shares</t>
  </si>
  <si>
    <t>Shares, Outstanding, beginning</t>
  </si>
  <si>
    <t>Shares, Issued</t>
  </si>
  <si>
    <t>Shares, Cancelled</t>
  </si>
  <si>
    <t>Shares, Outstanding, ending</t>
  </si>
  <si>
    <t>Shares, Exercisable, ending</t>
  </si>
  <si>
    <t>Weighted Average Exercise Price, Outstanding, beginning</t>
  </si>
  <si>
    <t>Weighted Average Exercise Price, Issued</t>
  </si>
  <si>
    <t>Weighted Average Exercise Price, Cancelled</t>
  </si>
  <si>
    <t>Weighted Average Exercise Price, Outstanding, ending</t>
  </si>
  <si>
    <t>Weighted Average Exercise Price, Exercisable, ending</t>
  </si>
  <si>
    <t>Weighted Average Remaining Contractual Life, Outstanding, beginning</t>
  </si>
  <si>
    <t>3 years 10 months 25 days</t>
  </si>
  <si>
    <t>4 years</t>
  </si>
  <si>
    <t>Weighted Average Remaining Contractual Life, Issued</t>
  </si>
  <si>
    <t>4 years 2 months 12 days</t>
  </si>
  <si>
    <t>Weighted Average Remaining Contractual Life, Outstanding, ending</t>
  </si>
  <si>
    <t>3 years 4 months 24 days</t>
  </si>
  <si>
    <t>Weighted Average Remaining Contractual Life, Exercisable, Ending</t>
  </si>
  <si>
    <t>Common Stock Warrants - Schedule of Assumptions for Warrants (Details) - $ / shares</t>
  </si>
  <si>
    <t>MDVX Stock Price</t>
  </si>
  <si>
    <t>Private Placement 2/8/17 [Member]</t>
  </si>
  <si>
    <t>Exercise Price of Warrant</t>
  </si>
  <si>
    <t>Grant Date Fair Value</t>
  </si>
  <si>
    <t>Life of Warrant</t>
  </si>
  <si>
    <t>Risk Free Rate of Return (%)</t>
  </si>
  <si>
    <t>1.81%</t>
  </si>
  <si>
    <t>Annualized Volatility Rate (%)</t>
  </si>
  <si>
    <t>52.21%</t>
  </si>
  <si>
    <t>Private Placement 7/14/17 [Member]</t>
  </si>
  <si>
    <t>1.87%</t>
  </si>
  <si>
    <t>51.79%</t>
  </si>
  <si>
    <t>Discontinued Operations (Details Narrative) - USD ($)</t>
  </si>
  <si>
    <t>Proceeds for sale assets</t>
  </si>
  <si>
    <t>Amortization expense</t>
  </si>
  <si>
    <t>Aggregate value of contingent payments</t>
  </si>
  <si>
    <t>Discontinued Operations - Schedule of Results of Discontinued Operations (Details) - USD ($)</t>
  </si>
  <si>
    <t>Discontinued Operations - Schedule of Cash Flows from Discontinued Operations (Details) - USD ($)</t>
  </si>
  <si>
    <t>Cash Flows used in Operating Activities</t>
  </si>
  <si>
    <t>Cash Flows used in Investing Activities</t>
  </si>
  <si>
    <t>Cash Flows used in Financing Activities</t>
  </si>
  <si>
    <t>Net Cash Used in Discontinued Operations</t>
  </si>
  <si>
    <t>Impairment of Intangible Assets and Goodwill (Details Narrative)</t>
  </si>
  <si>
    <t>3 Months Ended</t>
  </si>
  <si>
    <t>Jun. 30, 2016USD ($)</t>
  </si>
  <si>
    <t>Goodwill [Member]</t>
  </si>
  <si>
    <t>Impairment of intangible assets</t>
  </si>
  <si>
    <t>Trademarks [Member]</t>
  </si>
  <si>
    <t>Developed Technology [Member]</t>
  </si>
  <si>
    <t>Written down of impairment of intangible assets</t>
  </si>
  <si>
    <t>Income Taxes - Schedule of Components of Income Tax Expense (Benefit) (Details)</t>
  </si>
  <si>
    <t>Statutory rate - federal</t>
  </si>
  <si>
    <t>21.00%</t>
  </si>
  <si>
    <t>34.00%</t>
  </si>
  <si>
    <t>State taxes, net of federal benefit</t>
  </si>
  <si>
    <t>4.00%</t>
  </si>
  <si>
    <t>Income tax benefit</t>
  </si>
  <si>
    <t>38.00%</t>
  </si>
  <si>
    <t>Less valuation allowance</t>
  </si>
  <si>
    <t>(25.00%)</t>
  </si>
  <si>
    <t>(38.00%)</t>
  </si>
  <si>
    <t>Income Taxes - Schedule of Deferred Tax Assets and Liabilities (Details) - USD ($)</t>
  </si>
  <si>
    <t>Start-up costs</t>
  </si>
  <si>
    <t>Share-based compensation</t>
  </si>
  <si>
    <t>Total Deferred Tax Assets</t>
  </si>
  <si>
    <t>Valuation Allowance</t>
  </si>
  <si>
    <t>Net Deferred Tax Asset</t>
  </si>
  <si>
    <t>Related-Party Transactions (Details Narrative) - USD ($)</t>
  </si>
  <si>
    <t>Rent expense</t>
  </si>
  <si>
    <t>Consulting expense</t>
  </si>
  <si>
    <t>TAG Aviation LLC [Member]</t>
  </si>
  <si>
    <t>Aviation expense</t>
  </si>
  <si>
    <t>TAG Aviation LLC [Member] | Operating Lease [Member]</t>
  </si>
  <si>
    <t>Royalty Agreement [Member] | Dr. Haufe [Member]</t>
  </si>
  <si>
    <t>Royalty payable</t>
  </si>
  <si>
    <t>Co-Development Agreement [Member] | Dr. Andrews [Member]</t>
  </si>
  <si>
    <t>Research and Development (Details Narrative) - USD ($)</t>
  </si>
  <si>
    <t>Contract cost</t>
  </si>
  <si>
    <t>Research and Development expenses</t>
  </si>
  <si>
    <t>Devicix Prototype Manufacturing Agreement [Member]</t>
  </si>
  <si>
    <t>Denervex Generator Manufacturing Agreement [Member]</t>
  </si>
  <si>
    <t>Development fees</t>
  </si>
  <si>
    <t>Nortech Manufacturing Agreement [Member]</t>
  </si>
  <si>
    <t>Nortech [Member]</t>
  </si>
  <si>
    <t>Devicix [Member]</t>
  </si>
  <si>
    <t>Bovie [Member] | Denervex Generator Manufacturing Agreement [Member]</t>
  </si>
  <si>
    <t>Liquidity, Going Concern and Management's Plans (Details Narrative) - USD ($)</t>
  </si>
  <si>
    <t>1 Months Ended</t>
  </si>
  <si>
    <t>Jul. 31, 2017</t>
  </si>
  <si>
    <t>Feb. 28, 2017</t>
  </si>
  <si>
    <t>Proceeds from private equity financings</t>
  </si>
  <si>
    <t>Subsequent Events (Details Narrative) - USD ($)</t>
  </si>
  <si>
    <t>Feb. 26, 2018</t>
  </si>
  <si>
    <t>Jan. 31, 2018</t>
  </si>
  <si>
    <t>Jan. 02, 2018</t>
  </si>
  <si>
    <t>Short-term receivables</t>
  </si>
  <si>
    <t>Convertible debt, percentage</t>
  </si>
  <si>
    <t>Principal and interest due date</t>
  </si>
  <si>
    <t>Aggregate shares issued to purchase common stock</t>
  </si>
  <si>
    <t>Proceeds from issuance of debt</t>
  </si>
  <si>
    <t>Long term receivable</t>
  </si>
  <si>
    <t>Promissory note</t>
  </si>
  <si>
    <t>Subsequent Event [Member]</t>
  </si>
  <si>
    <t>Apr. 30,
		2018</t>
  </si>
  <si>
    <t>Warrant, exercise price</t>
  </si>
  <si>
    <t>$ .001</t>
  </si>
  <si>
    <t>Warrants to purchase shares of common stock</t>
  </si>
  <si>
    <t>Subsequent Event [Member] | Accredited Investors [Member]</t>
  </si>
  <si>
    <t>Term of warrants</t>
  </si>
  <si>
    <t>Subsequent Event [Member] | Accredited Investors [Member] | Common Stock [Member]</t>
  </si>
  <si>
    <t>Subsequent Event [Member] | Accredited Investors [Member] | Warrant [Member]</t>
  </si>
  <si>
    <t>Subsequent Event [Member] | Convertible Debenture [Member]</t>
  </si>
  <si>
    <t>Proceeds from convertible debt</t>
  </si>
  <si>
    <t>Subsequent Event [Member] | Debenture [Member]</t>
  </si>
  <si>
    <t>Interest accrued</t>
  </si>
  <si>
    <t>Jan. 30,
		2019</t>
  </si>
  <si>
    <t>Conversion of common stock, percentage</t>
  </si>
  <si>
    <t>85.0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11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1568161</v>
      </c>
    </row>
    <row r="15" spans="1:4">
      <c r="A15" s="4" t="s">
        <v>25</v>
      </c>
      <c r="C15" s="5" t="n">
        <v>21933013</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6</v>
      </c>
      <c r="B1" s="2" t="s">
        <v>1</v>
      </c>
    </row>
    <row r="2" spans="1:2">
      <c r="B2" s="2" t="s">
        <v>2</v>
      </c>
    </row>
    <row r="3" spans="1:2">
      <c r="A3" s="3" t="s">
        <v>234</v>
      </c>
    </row>
    <row r="4" spans="1:2">
      <c r="A4" s="4" t="s">
        <v>96</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5026</v>
      </c>
      <c r="C3" s="6" t="n">
        <v>892814</v>
      </c>
    </row>
    <row r="4" spans="1:3">
      <c r="A4" s="4" t="s">
        <v>35</v>
      </c>
      <c r="B4" s="5" t="n">
        <v>157069</v>
      </c>
      <c r="C4" s="4" t="s">
        <v>36</v>
      </c>
    </row>
    <row r="5" spans="1:3">
      <c r="A5" s="4" t="s">
        <v>37</v>
      </c>
      <c r="B5" s="5" t="n">
        <v>86888</v>
      </c>
      <c r="C5" s="4" t="s">
        <v>36</v>
      </c>
    </row>
    <row r="6" spans="1:3">
      <c r="A6" s="4" t="s">
        <v>38</v>
      </c>
      <c r="B6" s="5" t="n">
        <v>294714</v>
      </c>
      <c r="C6" s="4" t="s">
        <v>36</v>
      </c>
    </row>
    <row r="7" spans="1:3">
      <c r="A7" s="4" t="s">
        <v>39</v>
      </c>
      <c r="B7" s="5" t="n">
        <v>204532</v>
      </c>
      <c r="C7" s="5" t="n">
        <v>364822</v>
      </c>
    </row>
    <row r="8" spans="1:3">
      <c r="A8" s="4" t="s">
        <v>40</v>
      </c>
      <c r="B8" s="5" t="n">
        <v>150000</v>
      </c>
      <c r="C8" s="4" t="s">
        <v>36</v>
      </c>
    </row>
    <row r="9" spans="1:3">
      <c r="A9" s="4" t="s">
        <v>41</v>
      </c>
      <c r="B9" s="5" t="n">
        <v>1138229</v>
      </c>
      <c r="C9" s="5" t="n">
        <v>1257636</v>
      </c>
    </row>
    <row r="10" spans="1:3">
      <c r="A10" s="4" t="s">
        <v>42</v>
      </c>
      <c r="B10" s="4" t="s">
        <v>36</v>
      </c>
      <c r="C10" s="5" t="n">
        <v>150000</v>
      </c>
    </row>
    <row r="11" spans="1:3">
      <c r="A11" s="4" t="s">
        <v>43</v>
      </c>
      <c r="B11" s="5" t="n">
        <v>87173</v>
      </c>
      <c r="C11" s="5" t="n">
        <v>97590</v>
      </c>
    </row>
    <row r="12" spans="1:3">
      <c r="A12" s="4" t="s">
        <v>44</v>
      </c>
      <c r="B12" s="5" t="n">
        <v>2751</v>
      </c>
      <c r="C12" s="5" t="n">
        <v>2751</v>
      </c>
    </row>
    <row r="13" spans="1:3">
      <c r="A13" s="4" t="s">
        <v>45</v>
      </c>
      <c r="B13" s="5" t="n">
        <v>1228153</v>
      </c>
      <c r="C13" s="5" t="n">
        <v>1507977</v>
      </c>
    </row>
    <row r="14" spans="1:3">
      <c r="A14" s="3" t="s">
        <v>46</v>
      </c>
    </row>
    <row r="15" spans="1:3">
      <c r="A15" s="4" t="s">
        <v>47</v>
      </c>
      <c r="B15" s="5" t="n">
        <v>69222</v>
      </c>
      <c r="C15" s="5" t="n">
        <v>69222</v>
      </c>
    </row>
    <row r="16" spans="1:3">
      <c r="A16" s="4" t="s">
        <v>48</v>
      </c>
      <c r="B16" s="5" t="n">
        <v>196171</v>
      </c>
      <c r="C16" s="5" t="n">
        <v>225725</v>
      </c>
    </row>
    <row r="17" spans="1:3">
      <c r="A17" s="4" t="s">
        <v>49</v>
      </c>
      <c r="B17" s="5" t="n">
        <v>12319</v>
      </c>
      <c r="C17" s="4" t="s">
        <v>36</v>
      </c>
    </row>
    <row r="18" spans="1:3">
      <c r="A18" s="4" t="s">
        <v>50</v>
      </c>
      <c r="B18" s="5" t="n">
        <v>64000</v>
      </c>
      <c r="C18" s="5" t="n">
        <v>459800</v>
      </c>
    </row>
    <row r="19" spans="1:3">
      <c r="A19" s="4" t="s">
        <v>51</v>
      </c>
      <c r="B19" s="5" t="n">
        <v>132294</v>
      </c>
      <c r="C19" s="5" t="n">
        <v>126086</v>
      </c>
    </row>
    <row r="20" spans="1:3">
      <c r="A20" s="4" t="s">
        <v>52</v>
      </c>
      <c r="B20" s="4" t="s">
        <v>36</v>
      </c>
      <c r="C20" s="5" t="n">
        <v>970240</v>
      </c>
    </row>
    <row r="21" spans="1:3">
      <c r="A21" s="4" t="s">
        <v>53</v>
      </c>
      <c r="B21" s="5" t="n">
        <v>1048</v>
      </c>
      <c r="C21" s="4" t="s">
        <v>36</v>
      </c>
    </row>
    <row r="22" spans="1:3">
      <c r="A22" s="4" t="s">
        <v>54</v>
      </c>
      <c r="B22" s="5" t="n">
        <v>475054</v>
      </c>
      <c r="C22" s="5" t="n">
        <v>1851073</v>
      </c>
    </row>
    <row r="23" spans="1:3">
      <c r="A23" s="3" t="s">
        <v>55</v>
      </c>
    </row>
    <row r="24" spans="1:3">
      <c r="A24" s="4" t="s">
        <v>56</v>
      </c>
      <c r="B24" s="5" t="n">
        <v>38990</v>
      </c>
      <c r="C24" s="5" t="n">
        <v>103742</v>
      </c>
    </row>
    <row r="25" spans="1:3">
      <c r="A25" s="4" t="s">
        <v>57</v>
      </c>
      <c r="B25" s="5" t="n">
        <v>688</v>
      </c>
      <c r="C25" s="5" t="n">
        <v>1179</v>
      </c>
    </row>
    <row r="26" spans="1:3">
      <c r="A26" s="4" t="s">
        <v>58</v>
      </c>
      <c r="B26" s="5" t="n">
        <v>39678</v>
      </c>
      <c r="C26" s="5" t="n">
        <v>104921</v>
      </c>
    </row>
    <row r="27" spans="1:3">
      <c r="A27" s="4" t="s">
        <v>59</v>
      </c>
      <c r="B27" s="5" t="n">
        <v>514732</v>
      </c>
      <c r="C27" s="5" t="n">
        <v>1955994</v>
      </c>
    </row>
    <row r="28" spans="1:3">
      <c r="A28" s="3" t="s">
        <v>60</v>
      </c>
    </row>
    <row r="29" spans="1:3">
      <c r="A29" s="4" t="s">
        <v>61</v>
      </c>
      <c r="B29" s="5" t="n">
        <v>13</v>
      </c>
      <c r="C29" s="4" t="s">
        <v>36</v>
      </c>
    </row>
    <row r="30" spans="1:3">
      <c r="A30" s="4" t="s">
        <v>62</v>
      </c>
      <c r="B30" s="5" t="n">
        <v>21163</v>
      </c>
      <c r="C30" s="5" t="n">
        <v>14855</v>
      </c>
    </row>
    <row r="31" spans="1:3">
      <c r="A31" s="4" t="s">
        <v>63</v>
      </c>
      <c r="B31" s="5" t="n">
        <v>33509648</v>
      </c>
      <c r="C31" s="5" t="n">
        <v>25898054</v>
      </c>
    </row>
    <row r="32" spans="1:3">
      <c r="A32" s="4" t="s">
        <v>64</v>
      </c>
      <c r="B32" s="5" t="n">
        <v>-32817403</v>
      </c>
      <c r="C32" s="5" t="n">
        <v>-26360926</v>
      </c>
    </row>
    <row r="33" spans="1:3">
      <c r="A33" s="4" t="s">
        <v>65</v>
      </c>
      <c r="B33" s="5" t="n">
        <v>713421</v>
      </c>
      <c r="C33" s="5" t="n">
        <v>-448017</v>
      </c>
    </row>
    <row r="34" spans="1:3">
      <c r="A34" s="4" t="s">
        <v>66</v>
      </c>
      <c r="B34" s="6" t="n">
        <v>1228153</v>
      </c>
      <c r="C34" s="6" t="n">
        <v>15079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9</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212</v>
      </c>
    </row>
    <row r="4" spans="1:2">
      <c r="A4" s="4" t="s">
        <v>254</v>
      </c>
      <c r="B4" s="4" t="s">
        <v>255</v>
      </c>
    </row>
    <row r="5" spans="1:2">
      <c r="A5" s="4" t="s">
        <v>256</v>
      </c>
      <c r="B5" s="4" t="s">
        <v>257</v>
      </c>
    </row>
    <row r="6" spans="1:2">
      <c r="A6" s="4" t="s">
        <v>34</v>
      </c>
      <c r="B6" s="4" t="s">
        <v>258</v>
      </c>
    </row>
    <row r="7" spans="1:2">
      <c r="A7" s="4" t="s">
        <v>259</v>
      </c>
      <c r="B7" s="4" t="s">
        <v>260</v>
      </c>
    </row>
    <row r="8" spans="1:2">
      <c r="A8" s="4" t="s">
        <v>261</v>
      </c>
      <c r="B8" s="4" t="s">
        <v>262</v>
      </c>
    </row>
    <row r="9" spans="1:2">
      <c r="A9" s="4" t="s">
        <v>38</v>
      </c>
      <c r="B9" s="4" t="s">
        <v>263</v>
      </c>
    </row>
    <row r="10" spans="1:2">
      <c r="A10" s="4" t="s">
        <v>216</v>
      </c>
      <c r="B10" s="4" t="s">
        <v>264</v>
      </c>
    </row>
    <row r="11" spans="1:2">
      <c r="A11" s="4" t="s">
        <v>265</v>
      </c>
      <c r="B11" s="4" t="s">
        <v>266</v>
      </c>
    </row>
    <row r="12" spans="1:2">
      <c r="A12" s="4" t="s">
        <v>267</v>
      </c>
      <c r="B12" s="4" t="s">
        <v>268</v>
      </c>
    </row>
    <row r="13" spans="1:2">
      <c r="A13" s="4" t="s">
        <v>245</v>
      </c>
      <c r="B13" s="4" t="s">
        <v>269</v>
      </c>
    </row>
    <row r="14" spans="1:2">
      <c r="A14" s="4" t="s">
        <v>270</v>
      </c>
      <c r="B14" s="4" t="s">
        <v>271</v>
      </c>
    </row>
    <row r="15" spans="1:2">
      <c r="A15" s="4" t="s">
        <v>272</v>
      </c>
      <c r="B15" s="4" t="s">
        <v>273</v>
      </c>
    </row>
    <row r="16" spans="1:2">
      <c r="A16" s="4" t="s">
        <v>239</v>
      </c>
      <c r="B16" s="4" t="s">
        <v>274</v>
      </c>
    </row>
    <row r="17" spans="1:2">
      <c r="A17" s="4" t="s">
        <v>275</v>
      </c>
      <c r="B17" s="4" t="s">
        <v>276</v>
      </c>
    </row>
    <row r="18" spans="1:2">
      <c r="A18" s="4" t="s">
        <v>277</v>
      </c>
      <c r="B18" s="4" t="s">
        <v>278</v>
      </c>
    </row>
    <row r="19" spans="1:2">
      <c r="A19" s="4" t="s">
        <v>96</v>
      </c>
      <c r="B19" s="4" t="s">
        <v>279</v>
      </c>
    </row>
    <row r="20" spans="1:2">
      <c r="A20" s="4" t="s">
        <v>280</v>
      </c>
      <c r="B20" s="4" t="s">
        <v>281</v>
      </c>
    </row>
    <row r="21" spans="1:2">
      <c r="A21" s="4" t="s">
        <v>282</v>
      </c>
      <c r="B21" s="4" t="s">
        <v>283</v>
      </c>
    </row>
    <row r="22" spans="1:2">
      <c r="A22" s="4" t="s">
        <v>284</v>
      </c>
      <c r="B22" s="4" t="s">
        <v>285</v>
      </c>
    </row>
    <row r="23" spans="1:2">
      <c r="A23" s="4" t="s">
        <v>286</v>
      </c>
      <c r="B23"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14</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17</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22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54"/>
  </cols>
  <sheetData>
    <row r="1" spans="1:2">
      <c r="A1" s="1" t="s">
        <v>299</v>
      </c>
      <c r="B1" s="2" t="s">
        <v>1</v>
      </c>
    </row>
    <row r="2" spans="1:2">
      <c r="B2" s="2" t="s">
        <v>2</v>
      </c>
    </row>
    <row r="3" spans="1:2">
      <c r="A3" s="4" t="s">
        <v>300</v>
      </c>
    </row>
    <row r="4" spans="1:2">
      <c r="A4" s="4" t="s">
        <v>301</v>
      </c>
      <c r="B4" s="4" t="s">
        <v>302</v>
      </c>
    </row>
    <row r="5" spans="1:2">
      <c r="A5" s="4" t="s">
        <v>303</v>
      </c>
    </row>
    <row r="6" spans="1:2">
      <c r="A6" s="4" t="s">
        <v>301</v>
      </c>
      <c r="B6"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229</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2</v>
      </c>
    </row>
    <row r="3" spans="1:2">
      <c r="A3" s="3" t="s">
        <v>23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7" t="n">
        <v>0.001</v>
      </c>
      <c r="C3" s="7" t="n">
        <v>0.001</v>
      </c>
    </row>
    <row r="4" spans="1:3">
      <c r="A4" s="4" t="s">
        <v>70</v>
      </c>
      <c r="B4" s="5" t="n">
        <v>500000</v>
      </c>
      <c r="C4" s="5" t="n">
        <v>500000</v>
      </c>
    </row>
    <row r="5" spans="1:3">
      <c r="A5" s="4" t="s">
        <v>71</v>
      </c>
      <c r="B5" s="5" t="n">
        <v>12740</v>
      </c>
      <c r="C5" s="5" t="n">
        <v>0</v>
      </c>
    </row>
    <row r="6" spans="1:3">
      <c r="A6" s="4" t="s">
        <v>72</v>
      </c>
      <c r="B6" s="5" t="n">
        <v>12740</v>
      </c>
      <c r="C6" s="5" t="n">
        <v>0</v>
      </c>
    </row>
    <row r="7" spans="1:3">
      <c r="A7" s="4" t="s">
        <v>73</v>
      </c>
      <c r="B7" s="7" t="n">
        <v>0.001</v>
      </c>
      <c r="C7" s="7" t="n">
        <v>0.001</v>
      </c>
    </row>
    <row r="8" spans="1:3">
      <c r="A8" s="4" t="s">
        <v>74</v>
      </c>
      <c r="B8" s="5" t="n">
        <v>49500000</v>
      </c>
      <c r="C8" s="5" t="n">
        <v>49500000</v>
      </c>
    </row>
    <row r="9" spans="1:3">
      <c r="A9" s="4" t="s">
        <v>75</v>
      </c>
      <c r="B9" s="5" t="n">
        <v>21163013</v>
      </c>
      <c r="C9" s="5" t="n">
        <v>14855181</v>
      </c>
    </row>
    <row r="10" spans="1:3">
      <c r="A10" s="4" t="s">
        <v>76</v>
      </c>
      <c r="B10" s="5" t="n">
        <v>21163013</v>
      </c>
      <c r="C10" s="5" t="n">
        <v>148551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34</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24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16"/>
  </cols>
  <sheetData>
    <row r="1" spans="1:2">
      <c r="A1" s="1" t="s">
        <v>323</v>
      </c>
      <c r="B1" s="2" t="s">
        <v>1</v>
      </c>
    </row>
    <row r="2" spans="1:2">
      <c r="B2" s="2" t="s">
        <v>2</v>
      </c>
    </row>
    <row r="3" spans="1:2">
      <c r="A3" s="4" t="s">
        <v>324</v>
      </c>
      <c r="B3" s="4" t="s">
        <v>325</v>
      </c>
    </row>
    <row r="4" spans="1:2">
      <c r="A4" s="4" t="s">
        <v>326</v>
      </c>
      <c r="B4" s="4" t="s">
        <v>327</v>
      </c>
    </row>
    <row r="5" spans="1:2">
      <c r="A5" s="4" t="s">
        <v>328</v>
      </c>
    </row>
    <row r="6" spans="1:2">
      <c r="A6" s="4" t="s">
        <v>324</v>
      </c>
      <c r="B6" s="4" t="s">
        <v>329</v>
      </c>
    </row>
    <row r="7" spans="1:2">
      <c r="A7" s="4" t="s">
        <v>326</v>
      </c>
      <c r="B7"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s>
  <sheetData>
    <row r="1" spans="1:4">
      <c r="A1" s="1" t="s">
        <v>331</v>
      </c>
      <c r="B1" s="2" t="s">
        <v>1</v>
      </c>
    </row>
    <row r="2" spans="1:4">
      <c r="B2" s="2" t="s">
        <v>332</v>
      </c>
      <c r="C2" s="2" t="s">
        <v>333</v>
      </c>
      <c r="D2" s="2" t="s">
        <v>334</v>
      </c>
    </row>
    <row r="3" spans="1:4">
      <c r="A3" s="4" t="s">
        <v>335</v>
      </c>
      <c r="B3" s="8" t="n">
        <v>492.5</v>
      </c>
    </row>
    <row r="4" spans="1:4">
      <c r="A4" s="4" t="s">
        <v>336</v>
      </c>
      <c r="B4" s="6" t="n">
        <v>332000</v>
      </c>
      <c r="D4" s="6" t="n">
        <v>224000</v>
      </c>
    </row>
    <row r="5" spans="1:4">
      <c r="A5" s="4" t="s">
        <v>337</v>
      </c>
    </row>
    <row r="6" spans="1:4">
      <c r="A6" s="4" t="s">
        <v>338</v>
      </c>
      <c r="B6" s="4" t="s">
        <v>339</v>
      </c>
      <c r="C6" s="4" t="s">
        <v>339</v>
      </c>
    </row>
    <row r="7" spans="1:4">
      <c r="A7" s="4" t="s">
        <v>340</v>
      </c>
    </row>
    <row r="8" spans="1:4">
      <c r="A8" s="4" t="s">
        <v>338</v>
      </c>
      <c r="B8" s="4" t="s">
        <v>341</v>
      </c>
      <c r="C8" s="4" t="s">
        <v>341</v>
      </c>
    </row>
    <row r="9" spans="1:4">
      <c r="A9" s="4" t="s">
        <v>342</v>
      </c>
    </row>
    <row r="10" spans="1:4">
      <c r="A10" s="4" t="s">
        <v>343</v>
      </c>
      <c r="B10" s="5" t="n">
        <v>7194215</v>
      </c>
      <c r="C10" s="5" t="n">
        <v>7194215</v>
      </c>
    </row>
    <row r="11" spans="1:4">
      <c r="A11" s="4" t="s">
        <v>107</v>
      </c>
    </row>
    <row r="12" spans="1:4">
      <c r="A12" s="4" t="s">
        <v>343</v>
      </c>
      <c r="B12" s="5" t="n">
        <v>1314059</v>
      </c>
      <c r="C12" s="5" t="n">
        <v>1314059</v>
      </c>
    </row>
    <row r="13" spans="1:4">
      <c r="A13" s="4" t="s">
        <v>344</v>
      </c>
    </row>
    <row r="14" spans="1:4">
      <c r="A14" s="4" t="s">
        <v>345</v>
      </c>
      <c r="C14" s="10" t="n">
        <v>1100</v>
      </c>
    </row>
    <row r="15" spans="1:4">
      <c r="A15" s="4" t="s">
        <v>346</v>
      </c>
    </row>
    <row r="16" spans="1:4">
      <c r="A16" s="4" t="s">
        <v>335</v>
      </c>
      <c r="B16" s="8" t="n">
        <v>246.25</v>
      </c>
    </row>
    <row r="17" spans="1:4">
      <c r="A17" s="4" t="s">
        <v>347</v>
      </c>
      <c r="B17" s="6" t="n">
        <v>2500</v>
      </c>
    </row>
    <row r="18" spans="1:4">
      <c r="A18" s="4" t="s">
        <v>348</v>
      </c>
      <c r="B18" s="4" t="s">
        <v>349</v>
      </c>
      <c r="C18" s="4" t="s">
        <v>349</v>
      </c>
    </row>
    <row r="19" spans="1:4">
      <c r="A19" s="4" t="s">
        <v>350</v>
      </c>
    </row>
    <row r="20" spans="1:4">
      <c r="A20" s="4" t="s">
        <v>351</v>
      </c>
      <c r="B20" s="4" t="s">
        <v>352</v>
      </c>
      <c r="C20" s="4" t="s">
        <v>352</v>
      </c>
    </row>
    <row r="21" spans="1:4">
      <c r="A21" s="4" t="s">
        <v>353</v>
      </c>
    </row>
    <row r="22" spans="1:4">
      <c r="A22" s="4" t="s">
        <v>351</v>
      </c>
      <c r="B22" s="4" t="s">
        <v>339</v>
      </c>
      <c r="C22" s="4" t="s">
        <v>33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4</v>
      </c>
      <c r="B1" s="2" t="s">
        <v>2</v>
      </c>
      <c r="C1" s="2" t="s">
        <v>32</v>
      </c>
    </row>
    <row r="2" spans="1:3">
      <c r="A2" s="4" t="s">
        <v>38</v>
      </c>
      <c r="B2" s="6" t="n">
        <v>294714</v>
      </c>
      <c r="C2" s="4" t="s">
        <v>36</v>
      </c>
    </row>
    <row r="3" spans="1:3">
      <c r="A3" s="4" t="s">
        <v>355</v>
      </c>
    </row>
    <row r="4" spans="1:3">
      <c r="A4" s="4" t="s">
        <v>38</v>
      </c>
      <c r="B4" s="5" t="n">
        <v>1868</v>
      </c>
      <c r="C4" s="4" t="s">
        <v>36</v>
      </c>
    </row>
    <row r="5" spans="1:3">
      <c r="A5" s="4" t="s">
        <v>356</v>
      </c>
    </row>
    <row r="6" spans="1:3">
      <c r="A6" s="4" t="s">
        <v>38</v>
      </c>
      <c r="B6" s="5" t="n">
        <v>111596</v>
      </c>
      <c r="C6" s="4" t="s">
        <v>36</v>
      </c>
    </row>
    <row r="7" spans="1:3">
      <c r="A7" s="4" t="s">
        <v>357</v>
      </c>
    </row>
    <row r="8" spans="1:3">
      <c r="A8" s="4" t="s">
        <v>38</v>
      </c>
      <c r="B8" s="6" t="n">
        <v>181250</v>
      </c>
      <c r="C8" s="4" t="s">
        <v>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58</v>
      </c>
      <c r="B1" s="2" t="s">
        <v>1</v>
      </c>
    </row>
    <row r="2" spans="1:3">
      <c r="B2" s="2" t="s">
        <v>2</v>
      </c>
      <c r="C2" s="2" t="s">
        <v>32</v>
      </c>
    </row>
    <row r="3" spans="1:3">
      <c r="A3" s="3" t="s">
        <v>217</v>
      </c>
    </row>
    <row r="4" spans="1:3">
      <c r="A4" s="4" t="s">
        <v>359</v>
      </c>
      <c r="B4" s="6" t="n">
        <v>27100</v>
      </c>
      <c r="C4" s="6" t="n">
        <v>112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2</v>
      </c>
    </row>
    <row r="3" spans="1:3">
      <c r="A3" s="4" t="s">
        <v>361</v>
      </c>
      <c r="B3" s="6" t="n">
        <v>135191</v>
      </c>
      <c r="C3" s="6" t="n">
        <v>118508</v>
      </c>
    </row>
    <row r="4" spans="1:3">
      <c r="A4" s="4" t="s">
        <v>362</v>
      </c>
      <c r="B4" s="5" t="n">
        <v>-48018</v>
      </c>
      <c r="C4" s="5" t="n">
        <v>-20918</v>
      </c>
    </row>
    <row r="5" spans="1:3">
      <c r="A5" s="4" t="s">
        <v>363</v>
      </c>
      <c r="B5" s="5" t="n">
        <v>87173</v>
      </c>
      <c r="C5" s="5" t="n">
        <v>97590</v>
      </c>
    </row>
    <row r="6" spans="1:3">
      <c r="A6" s="4" t="s">
        <v>364</v>
      </c>
    </row>
    <row r="7" spans="1:3">
      <c r="A7" s="4" t="s">
        <v>361</v>
      </c>
      <c r="B7" s="6" t="n">
        <v>67777</v>
      </c>
      <c r="C7" s="5" t="n">
        <v>65987</v>
      </c>
    </row>
    <row r="8" spans="1:3">
      <c r="A8" s="4" t="s">
        <v>365</v>
      </c>
      <c r="B8" s="4" t="s">
        <v>339</v>
      </c>
    </row>
    <row r="9" spans="1:3">
      <c r="A9" s="4" t="s">
        <v>366</v>
      </c>
    </row>
    <row r="10" spans="1:3">
      <c r="A10" s="4" t="s">
        <v>361</v>
      </c>
      <c r="B10" s="6" t="n">
        <v>31738</v>
      </c>
      <c r="C10" s="5" t="n">
        <v>19928</v>
      </c>
    </row>
    <row r="11" spans="1:3">
      <c r="A11" s="4" t="s">
        <v>365</v>
      </c>
      <c r="B11" s="4" t="s">
        <v>352</v>
      </c>
    </row>
    <row r="12" spans="1:3">
      <c r="A12" s="4" t="s">
        <v>367</v>
      </c>
    </row>
    <row r="13" spans="1:3">
      <c r="A13" s="4" t="s">
        <v>361</v>
      </c>
      <c r="B13" s="6" t="n">
        <v>35676</v>
      </c>
      <c r="C13" s="6" t="n">
        <v>32593</v>
      </c>
    </row>
    <row r="14" spans="1:3">
      <c r="A14" s="4" t="s">
        <v>365</v>
      </c>
      <c r="B1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15"/>
    <col customWidth="1" max="4" min="4" width="14"/>
  </cols>
  <sheetData>
    <row r="1" spans="1:4">
      <c r="A1" s="1" t="s">
        <v>368</v>
      </c>
      <c r="B1" s="2" t="s">
        <v>369</v>
      </c>
      <c r="C1" s="2" t="s">
        <v>2</v>
      </c>
      <c r="D1" s="2" t="s">
        <v>32</v>
      </c>
    </row>
    <row r="2" spans="1:4">
      <c r="A2" s="4" t="s">
        <v>370</v>
      </c>
      <c r="C2" s="4" t="s">
        <v>371</v>
      </c>
    </row>
    <row r="3" spans="1:4">
      <c r="A3" s="4" t="s">
        <v>372</v>
      </c>
    </row>
    <row r="4" spans="1:4">
      <c r="A4" s="4" t="s">
        <v>373</v>
      </c>
      <c r="C4" s="6" t="n">
        <v>1600</v>
      </c>
      <c r="D4" s="4" t="s">
        <v>36</v>
      </c>
    </row>
    <row r="5" spans="1:4">
      <c r="A5" s="4" t="s">
        <v>48</v>
      </c>
      <c r="C5" s="6" t="n">
        <v>1000</v>
      </c>
    </row>
    <row r="6" spans="1:4">
      <c r="A6" s="4" t="s">
        <v>374</v>
      </c>
    </row>
    <row r="7" spans="1:4">
      <c r="A7" s="4" t="s">
        <v>375</v>
      </c>
      <c r="B7" s="5" t="n">
        <v>750108</v>
      </c>
    </row>
    <row r="8" spans="1:4">
      <c r="A8" s="4" t="s">
        <v>376</v>
      </c>
      <c r="B8" s="4" t="s">
        <v>3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4"/>
    <col customWidth="1" max="13" min="13" width="14"/>
    <col customWidth="1" max="14" min="14" width="14"/>
    <col customWidth="1" max="15" min="15" width="14"/>
    <col customWidth="1" max="16" min="16" width="14"/>
    <col customWidth="1" max="17" min="17" width="14"/>
  </cols>
  <sheetData>
    <row r="1" spans="1:17">
      <c r="A1" s="1" t="s">
        <v>378</v>
      </c>
      <c r="B1" s="2" t="s">
        <v>379</v>
      </c>
      <c r="C1" s="2" t="s">
        <v>380</v>
      </c>
      <c r="D1" s="2" t="s">
        <v>381</v>
      </c>
      <c r="E1" s="2" t="s">
        <v>382</v>
      </c>
      <c r="F1" s="2" t="s">
        <v>383</v>
      </c>
      <c r="G1" s="2" t="s">
        <v>384</v>
      </c>
      <c r="H1" s="2" t="s">
        <v>385</v>
      </c>
      <c r="I1" s="2" t="s">
        <v>386</v>
      </c>
      <c r="J1" s="2" t="s">
        <v>387</v>
      </c>
      <c r="K1" s="2" t="s">
        <v>388</v>
      </c>
      <c r="L1" s="2" t="s">
        <v>2</v>
      </c>
      <c r="M1" s="2" t="s">
        <v>32</v>
      </c>
      <c r="N1" s="2" t="s">
        <v>389</v>
      </c>
      <c r="O1" s="2" t="s">
        <v>390</v>
      </c>
      <c r="P1" s="2" t="s">
        <v>391</v>
      </c>
      <c r="Q1" s="2" t="s">
        <v>392</v>
      </c>
    </row>
    <row r="2" spans="1:17">
      <c r="A2" s="4" t="s">
        <v>393</v>
      </c>
      <c r="L2" s="5" t="n">
        <v>21163013</v>
      </c>
      <c r="M2" s="5" t="n">
        <v>14855181</v>
      </c>
    </row>
    <row r="3" spans="1:17">
      <c r="A3" s="4" t="s">
        <v>394</v>
      </c>
      <c r="L3" s="7" t="n">
        <v>0.001</v>
      </c>
      <c r="M3" s="7" t="n">
        <v>0.001</v>
      </c>
    </row>
    <row r="4" spans="1:17">
      <c r="A4" s="4" t="s">
        <v>395</v>
      </c>
      <c r="H4" s="8" t="n">
        <v>1.17</v>
      </c>
      <c r="J4" s="8" t="n">
        <v>1.38</v>
      </c>
    </row>
    <row r="5" spans="1:17">
      <c r="A5" s="4" t="s">
        <v>396</v>
      </c>
      <c r="L5" s="6" t="n">
        <v>145919</v>
      </c>
    </row>
    <row r="6" spans="1:17">
      <c r="A6" s="4" t="s">
        <v>397</v>
      </c>
      <c r="L6" s="5" t="n">
        <v>200000</v>
      </c>
    </row>
    <row r="7" spans="1:17">
      <c r="A7" s="4" t="s">
        <v>398</v>
      </c>
      <c r="L7" s="5" t="n">
        <v>200000</v>
      </c>
    </row>
    <row r="8" spans="1:17">
      <c r="A8" s="4" t="s">
        <v>399</v>
      </c>
      <c r="N8" s="8" t="n">
        <v>1.09</v>
      </c>
      <c r="P8" s="8" t="n">
        <v>1.16</v>
      </c>
    </row>
    <row r="9" spans="1:17">
      <c r="A9" s="4" t="s">
        <v>400</v>
      </c>
      <c r="L9" s="6" t="n">
        <v>21163</v>
      </c>
      <c r="M9" s="6" t="n">
        <v>14855</v>
      </c>
    </row>
    <row r="10" spans="1:17">
      <c r="A10" s="4" t="s">
        <v>401</v>
      </c>
      <c r="L10" s="5" t="n">
        <v>189159</v>
      </c>
    </row>
    <row r="11" spans="1:17">
      <c r="A11" s="4" t="s">
        <v>402</v>
      </c>
      <c r="L11" s="6" t="n">
        <v>544000</v>
      </c>
      <c r="M11" s="5" t="n">
        <v>777000</v>
      </c>
    </row>
    <row r="12" spans="1:17">
      <c r="A12" s="4" t="s">
        <v>403</v>
      </c>
      <c r="L12" s="5" t="n">
        <v>359319</v>
      </c>
    </row>
    <row r="13" spans="1:17">
      <c r="A13" s="4" t="s">
        <v>404</v>
      </c>
      <c r="L13" s="6" t="n">
        <v>184000</v>
      </c>
    </row>
    <row r="14" spans="1:17">
      <c r="A14" s="4" t="s">
        <v>405</v>
      </c>
      <c r="L14" s="4" t="s">
        <v>406</v>
      </c>
    </row>
    <row r="15" spans="1:17">
      <c r="A15" s="4" t="s">
        <v>407</v>
      </c>
      <c r="L15" s="6" t="n">
        <v>486000</v>
      </c>
      <c r="M15" s="6" t="n">
        <v>697000</v>
      </c>
    </row>
    <row r="16" spans="1:17">
      <c r="A16" s="4" t="s">
        <v>408</v>
      </c>
      <c r="H16" s="5" t="n">
        <v>115389</v>
      </c>
      <c r="J16" s="5" t="n">
        <v>173912</v>
      </c>
    </row>
    <row r="17" spans="1:17">
      <c r="A17" s="4" t="s">
        <v>409</v>
      </c>
    </row>
    <row r="18" spans="1:17">
      <c r="A18" s="4" t="s">
        <v>401</v>
      </c>
      <c r="O18" s="5" t="n">
        <v>1000000</v>
      </c>
      <c r="Q18" s="5" t="n">
        <v>500000</v>
      </c>
    </row>
    <row r="19" spans="1:17">
      <c r="A19" s="4" t="s">
        <v>410</v>
      </c>
      <c r="L19" s="4" t="s">
        <v>411</v>
      </c>
    </row>
    <row r="20" spans="1:17">
      <c r="A20" s="4" t="s">
        <v>412</v>
      </c>
    </row>
    <row r="21" spans="1:17">
      <c r="A21" s="4" t="s">
        <v>413</v>
      </c>
      <c r="I21" s="5" t="n">
        <v>300000</v>
      </c>
    </row>
    <row r="22" spans="1:17">
      <c r="A22" s="4" t="s">
        <v>414</v>
      </c>
    </row>
    <row r="23" spans="1:17">
      <c r="A23" s="4" t="s">
        <v>396</v>
      </c>
      <c r="F23" s="6" t="n">
        <v>1150000</v>
      </c>
    </row>
    <row r="24" spans="1:17">
      <c r="A24" s="4" t="s">
        <v>397</v>
      </c>
      <c r="F24" s="5" t="n">
        <v>165865</v>
      </c>
    </row>
    <row r="25" spans="1:17">
      <c r="A25" s="4" t="s">
        <v>415</v>
      </c>
      <c r="F25" s="8" t="n">
        <v>1.04</v>
      </c>
    </row>
    <row r="26" spans="1:17">
      <c r="A26" s="4" t="s">
        <v>398</v>
      </c>
      <c r="F26" s="5" t="n">
        <v>200000</v>
      </c>
    </row>
    <row r="27" spans="1:17">
      <c r="A27" s="4" t="s">
        <v>416</v>
      </c>
    </row>
    <row r="28" spans="1:17">
      <c r="A28" s="4" t="s">
        <v>397</v>
      </c>
      <c r="F28" s="5" t="n">
        <v>9399</v>
      </c>
    </row>
    <row r="29" spans="1:17">
      <c r="A29" s="4" t="s">
        <v>417</v>
      </c>
      <c r="D29" s="5" t="n">
        <v>5252</v>
      </c>
      <c r="E29" s="5" t="n">
        <v>4147</v>
      </c>
    </row>
    <row r="30" spans="1:17">
      <c r="A30" s="4" t="s">
        <v>418</v>
      </c>
      <c r="D30" s="5" t="n">
        <v>525240</v>
      </c>
      <c r="E30" s="5" t="n">
        <v>414663</v>
      </c>
    </row>
    <row r="31" spans="1:17">
      <c r="A31" s="4" t="s">
        <v>419</v>
      </c>
      <c r="D31" s="7" t="n">
        <v>0.001</v>
      </c>
      <c r="E31" s="7" t="n">
        <v>0.001</v>
      </c>
    </row>
    <row r="32" spans="1:17">
      <c r="A32" s="4" t="s">
        <v>420</v>
      </c>
    </row>
    <row r="33" spans="1:17">
      <c r="A33" s="4" t="s">
        <v>397</v>
      </c>
      <c r="F33" s="5" t="n">
        <v>9399</v>
      </c>
    </row>
    <row r="34" spans="1:17">
      <c r="A34" s="4" t="s">
        <v>421</v>
      </c>
    </row>
    <row r="35" spans="1:17">
      <c r="A35" s="4" t="s">
        <v>422</v>
      </c>
      <c r="F35" s="5" t="n">
        <v>200000</v>
      </c>
    </row>
    <row r="36" spans="1:17">
      <c r="A36" s="4" t="s">
        <v>423</v>
      </c>
      <c r="F36" s="5" t="n">
        <v>200000</v>
      </c>
    </row>
    <row r="37" spans="1:17">
      <c r="A37" s="4" t="s">
        <v>399</v>
      </c>
      <c r="F37" s="8" t="n">
        <v>1.04</v>
      </c>
    </row>
    <row r="38" spans="1:17">
      <c r="A38" s="4" t="s">
        <v>400</v>
      </c>
      <c r="F38" s="6" t="n">
        <v>208000</v>
      </c>
    </row>
    <row r="39" spans="1:17">
      <c r="A39" s="4" t="s">
        <v>424</v>
      </c>
    </row>
    <row r="40" spans="1:17">
      <c r="A40" s="4" t="s">
        <v>425</v>
      </c>
      <c r="I40" s="6" t="n">
        <v>135000</v>
      </c>
      <c r="K40" s="6" t="n">
        <v>240000</v>
      </c>
    </row>
    <row r="41" spans="1:17">
      <c r="A41" s="4" t="s">
        <v>426</v>
      </c>
    </row>
    <row r="42" spans="1:17">
      <c r="A42" s="4" t="s">
        <v>423</v>
      </c>
      <c r="L42" s="5" t="n">
        <v>175000</v>
      </c>
    </row>
    <row r="43" spans="1:17">
      <c r="A43" s="4" t="s">
        <v>413</v>
      </c>
      <c r="L43" s="5" t="n">
        <v>300000</v>
      </c>
    </row>
    <row r="44" spans="1:17">
      <c r="A44" s="4" t="s">
        <v>410</v>
      </c>
      <c r="L44" s="4" t="s">
        <v>411</v>
      </c>
    </row>
    <row r="45" spans="1:17">
      <c r="A45" s="4" t="s">
        <v>402</v>
      </c>
      <c r="L45" s="6" t="n">
        <v>81000</v>
      </c>
    </row>
    <row r="46" spans="1:17">
      <c r="A46" s="4" t="s">
        <v>427</v>
      </c>
    </row>
    <row r="47" spans="1:17">
      <c r="A47" s="4" t="s">
        <v>428</v>
      </c>
      <c r="B47" s="4" t="s">
        <v>429</v>
      </c>
    </row>
    <row r="48" spans="1:17">
      <c r="A48" s="4" t="s">
        <v>430</v>
      </c>
    </row>
    <row r="49" spans="1:17">
      <c r="A49" s="4" t="s">
        <v>428</v>
      </c>
      <c r="B49" s="4" t="s">
        <v>431</v>
      </c>
    </row>
    <row r="50" spans="1:17">
      <c r="A50" s="4" t="s">
        <v>432</v>
      </c>
    </row>
    <row r="51" spans="1:17">
      <c r="A51" s="4" t="s">
        <v>423</v>
      </c>
      <c r="L51" s="5" t="n">
        <v>125000</v>
      </c>
    </row>
    <row r="52" spans="1:17">
      <c r="A52" s="4" t="s">
        <v>413</v>
      </c>
      <c r="L52" s="5" t="n">
        <v>300000</v>
      </c>
    </row>
    <row r="53" spans="1:17">
      <c r="A53" s="4" t="s">
        <v>410</v>
      </c>
      <c r="L53" s="4" t="s">
        <v>411</v>
      </c>
    </row>
    <row r="54" spans="1:17">
      <c r="A54" s="4" t="s">
        <v>402</v>
      </c>
      <c r="L54" s="6" t="n">
        <v>34000</v>
      </c>
    </row>
    <row r="55" spans="1:17">
      <c r="A55" s="4" t="s">
        <v>433</v>
      </c>
    </row>
    <row r="56" spans="1:17">
      <c r="A56" s="4" t="s">
        <v>428</v>
      </c>
      <c r="B56" s="4" t="s">
        <v>431</v>
      </c>
    </row>
    <row r="57" spans="1:17">
      <c r="A57" s="4" t="s">
        <v>434</v>
      </c>
    </row>
    <row r="58" spans="1:17">
      <c r="A58" s="4" t="s">
        <v>428</v>
      </c>
      <c r="B58" s="4" t="s">
        <v>435</v>
      </c>
    </row>
    <row r="59" spans="1:17">
      <c r="A59" s="4" t="s">
        <v>436</v>
      </c>
    </row>
    <row r="60" spans="1:17">
      <c r="A60" s="4" t="s">
        <v>413</v>
      </c>
      <c r="O60" s="5" t="n">
        <v>1650000</v>
      </c>
      <c r="Q60" s="5" t="n">
        <v>1150000</v>
      </c>
    </row>
    <row r="61" spans="1:17">
      <c r="A61" s="4" t="s">
        <v>437</v>
      </c>
    </row>
    <row r="62" spans="1:17">
      <c r="A62" s="4" t="s">
        <v>413</v>
      </c>
      <c r="O62" s="5" t="n">
        <v>2650000</v>
      </c>
      <c r="Q62" s="5" t="n">
        <v>1650000</v>
      </c>
    </row>
    <row r="63" spans="1:17">
      <c r="A63" s="4" t="s">
        <v>438</v>
      </c>
    </row>
    <row r="64" spans="1:17">
      <c r="A64" s="4" t="s">
        <v>439</v>
      </c>
      <c r="G64" s="5" t="n">
        <v>1150000</v>
      </c>
    </row>
    <row r="65" spans="1:17">
      <c r="A65" s="4" t="s">
        <v>440</v>
      </c>
    </row>
    <row r="66" spans="1:17">
      <c r="A66" s="4" t="s">
        <v>422</v>
      </c>
      <c r="C66" s="5" t="n">
        <v>1478022</v>
      </c>
    </row>
    <row r="67" spans="1:17">
      <c r="A67" s="4" t="s">
        <v>441</v>
      </c>
      <c r="C67" s="8" t="n">
        <v>1.15</v>
      </c>
    </row>
    <row r="68" spans="1:17">
      <c r="A68" s="4" t="s">
        <v>442</v>
      </c>
      <c r="C68" s="4" t="s">
        <v>339</v>
      </c>
    </row>
    <row r="69" spans="1:17">
      <c r="A69" s="4" t="s">
        <v>443</v>
      </c>
      <c r="C69" s="6" t="n">
        <v>2690686</v>
      </c>
    </row>
    <row r="70" spans="1:17">
      <c r="A70" s="4" t="s">
        <v>444</v>
      </c>
      <c r="C70" s="5" t="n">
        <v>2956043</v>
      </c>
    </row>
    <row r="71" spans="1:17">
      <c r="A71" s="4" t="s">
        <v>445</v>
      </c>
      <c r="C71" s="8" t="n">
        <v>0.91</v>
      </c>
    </row>
    <row r="72" spans="1:17">
      <c r="A72" s="4" t="s">
        <v>446</v>
      </c>
      <c r="C72" s="6" t="n">
        <v>188000</v>
      </c>
    </row>
    <row r="73" spans="1:17">
      <c r="A73" s="4" t="s">
        <v>447</v>
      </c>
    </row>
    <row r="74" spans="1:17">
      <c r="A74" s="4" t="s">
        <v>448</v>
      </c>
      <c r="F74" s="6" t="n">
        <v>100000</v>
      </c>
    </row>
    <row r="75" spans="1:17">
      <c r="A75" s="4" t="s">
        <v>393</v>
      </c>
      <c r="F75" s="5" t="n">
        <v>96154</v>
      </c>
    </row>
    <row r="76" spans="1:17">
      <c r="A76" s="4" t="s">
        <v>394</v>
      </c>
      <c r="F76" s="7" t="n">
        <v>0.001</v>
      </c>
    </row>
    <row r="77" spans="1:17">
      <c r="A77" s="4" t="s">
        <v>395</v>
      </c>
      <c r="F77" s="8" t="n">
        <v>1.04</v>
      </c>
    </row>
    <row r="78" spans="1:17">
      <c r="A78" s="4" t="s">
        <v>422</v>
      </c>
      <c r="F78" s="5" t="n">
        <v>48077</v>
      </c>
    </row>
    <row r="79" spans="1:17">
      <c r="A79" s="4" t="s">
        <v>441</v>
      </c>
      <c r="F79" s="8" t="n">
        <v>1.5</v>
      </c>
    </row>
    <row r="80" spans="1:17">
      <c r="A80" s="4" t="s">
        <v>442</v>
      </c>
      <c r="F80" s="4" t="s">
        <v>339</v>
      </c>
    </row>
    <row r="81" spans="1:17">
      <c r="A81" s="4" t="s">
        <v>443</v>
      </c>
      <c r="F81" s="6" t="n">
        <v>3022000</v>
      </c>
    </row>
    <row r="82" spans="1:17">
      <c r="A82" s="4" t="s">
        <v>423</v>
      </c>
      <c r="F82" s="5" t="n">
        <v>1631730</v>
      </c>
    </row>
    <row r="83" spans="1:17">
      <c r="A83" s="4" t="s">
        <v>449</v>
      </c>
      <c r="F83" s="6" t="n">
        <v>350000</v>
      </c>
    </row>
    <row r="84" spans="1:17">
      <c r="A84" s="4" t="s">
        <v>450</v>
      </c>
    </row>
    <row r="85" spans="1:17">
      <c r="A85" s="4" t="s">
        <v>422</v>
      </c>
      <c r="F85" s="5" t="n">
        <v>2005761</v>
      </c>
    </row>
    <row r="86" spans="1:17">
      <c r="A86" s="4" t="s">
        <v>451</v>
      </c>
    </row>
    <row r="87" spans="1:17">
      <c r="A87" s="4" t="s">
        <v>423</v>
      </c>
      <c r="F87" s="5" t="n">
        <v>12740</v>
      </c>
    </row>
    <row r="88" spans="1:17">
      <c r="A88" s="4" t="s">
        <v>452</v>
      </c>
    </row>
    <row r="89" spans="1:17">
      <c r="A89" s="4" t="s">
        <v>422</v>
      </c>
      <c r="F89" s="5" t="n">
        <v>405577</v>
      </c>
    </row>
    <row r="90" spans="1:17">
      <c r="A90" s="4" t="s">
        <v>441</v>
      </c>
      <c r="F90" s="8" t="n">
        <v>1.5</v>
      </c>
    </row>
    <row r="91" spans="1:17">
      <c r="A91" s="4" t="s">
        <v>453</v>
      </c>
    </row>
    <row r="92" spans="1:17">
      <c r="A92" s="4" t="s">
        <v>454</v>
      </c>
      <c r="F92" s="6" t="n">
        <v>3000000</v>
      </c>
    </row>
    <row r="93" spans="1:17">
      <c r="A93" s="4" t="s">
        <v>455</v>
      </c>
    </row>
    <row r="94" spans="1:17">
      <c r="A94" s="4" t="s">
        <v>454</v>
      </c>
      <c r="F94" s="6" t="n">
        <v>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456</v>
      </c>
      <c r="B1" s="2" t="s">
        <v>1</v>
      </c>
    </row>
    <row r="2" spans="1:2">
      <c r="B2" s="2" t="s">
        <v>457</v>
      </c>
    </row>
    <row r="3" spans="1:2">
      <c r="A3" s="4" t="s">
        <v>458</v>
      </c>
    </row>
    <row r="4" spans="1:2">
      <c r="A4" s="4" t="s">
        <v>459</v>
      </c>
      <c r="B4" s="11" t="n">
        <v>0.5775</v>
      </c>
    </row>
    <row r="5" spans="1:2">
      <c r="A5" s="4" t="s">
        <v>460</v>
      </c>
      <c r="B5" s="4" t="s">
        <v>461</v>
      </c>
    </row>
    <row r="6" spans="1:2">
      <c r="A6" s="4" t="s">
        <v>462</v>
      </c>
      <c r="B6" s="4" t="s">
        <v>463</v>
      </c>
    </row>
    <row r="7" spans="1:2">
      <c r="A7" s="4" t="s">
        <v>464</v>
      </c>
      <c r="B7" s="4" t="s">
        <v>465</v>
      </c>
    </row>
    <row r="8" spans="1:2">
      <c r="A8" s="4" t="s">
        <v>466</v>
      </c>
      <c r="B8" s="4" t="s">
        <v>467</v>
      </c>
    </row>
    <row r="9" spans="1:2">
      <c r="A9" s="4" t="s">
        <v>468</v>
      </c>
    </row>
    <row r="10" spans="1:2">
      <c r="A10" s="4" t="s">
        <v>459</v>
      </c>
      <c r="B10" s="11" t="n">
        <v>0.6856</v>
      </c>
    </row>
    <row r="11" spans="1:2">
      <c r="A11" s="4" t="s">
        <v>460</v>
      </c>
      <c r="B11" s="4" t="s">
        <v>461</v>
      </c>
    </row>
    <row r="12" spans="1:2">
      <c r="A12" s="4" t="s">
        <v>462</v>
      </c>
      <c r="B12" s="4" t="s">
        <v>469</v>
      </c>
    </row>
    <row r="13" spans="1:2">
      <c r="A13" s="4" t="s">
        <v>464</v>
      </c>
      <c r="B13" s="4" t="s">
        <v>470</v>
      </c>
    </row>
    <row r="14" spans="1:2">
      <c r="A14" s="4" t="s">
        <v>466</v>
      </c>
      <c r="B14" s="4" t="s">
        <v>4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2</v>
      </c>
    </row>
    <row r="3" spans="1:3">
      <c r="A3" s="3" t="s">
        <v>78</v>
      </c>
    </row>
    <row r="4" spans="1:3">
      <c r="A4" s="4" t="s">
        <v>79</v>
      </c>
      <c r="B4" s="6" t="n">
        <v>207396</v>
      </c>
      <c r="C4" s="4" t="s">
        <v>36</v>
      </c>
    </row>
    <row r="5" spans="1:3">
      <c r="A5" s="4" t="s">
        <v>80</v>
      </c>
      <c r="B5" s="5" t="n">
        <v>-52</v>
      </c>
      <c r="C5" s="4" t="s">
        <v>36</v>
      </c>
    </row>
    <row r="6" spans="1:3">
      <c r="A6" s="4" t="s">
        <v>81</v>
      </c>
      <c r="B6" s="5" t="n">
        <v>-162837</v>
      </c>
      <c r="C6" s="4" t="s">
        <v>36</v>
      </c>
    </row>
    <row r="7" spans="1:3">
      <c r="A7" s="4" t="s">
        <v>82</v>
      </c>
      <c r="B7" s="5" t="n">
        <v>44507</v>
      </c>
      <c r="C7" s="4" t="s">
        <v>36</v>
      </c>
    </row>
    <row r="8" spans="1:3">
      <c r="A8" s="3" t="s">
        <v>83</v>
      </c>
    </row>
    <row r="9" spans="1:3">
      <c r="A9" s="4" t="s">
        <v>84</v>
      </c>
      <c r="B9" s="5" t="n">
        <v>4721893</v>
      </c>
      <c r="C9" s="5" t="n">
        <v>4872626</v>
      </c>
    </row>
    <row r="10" spans="1:3">
      <c r="A10" s="4" t="s">
        <v>85</v>
      </c>
      <c r="B10" s="5" t="n">
        <v>865377</v>
      </c>
      <c r="C10" s="5" t="n">
        <v>391698</v>
      </c>
    </row>
    <row r="11" spans="1:3">
      <c r="A11" s="4" t="s">
        <v>86</v>
      </c>
      <c r="B11" s="5" t="n">
        <v>491076</v>
      </c>
      <c r="C11" s="5" t="n">
        <v>1126535</v>
      </c>
    </row>
    <row r="12" spans="1:3">
      <c r="A12" s="4" t="s">
        <v>87</v>
      </c>
      <c r="B12" s="5" t="n">
        <v>27100</v>
      </c>
      <c r="C12" s="5" t="n">
        <v>11267</v>
      </c>
    </row>
    <row r="13" spans="1:3">
      <c r="A13" s="4" t="s">
        <v>88</v>
      </c>
      <c r="B13" s="4" t="s">
        <v>36</v>
      </c>
      <c r="C13" s="5" t="n">
        <v>6455645</v>
      </c>
    </row>
    <row r="14" spans="1:3">
      <c r="A14" s="4" t="s">
        <v>89</v>
      </c>
      <c r="B14" s="5" t="n">
        <v>6105446</v>
      </c>
      <c r="C14" s="5" t="n">
        <v>12857771</v>
      </c>
    </row>
    <row r="15" spans="1:3">
      <c r="A15" s="4" t="s">
        <v>90</v>
      </c>
      <c r="B15" s="5" t="n">
        <v>-6060939</v>
      </c>
      <c r="C15" s="5" t="n">
        <v>-12857771</v>
      </c>
    </row>
    <row r="16" spans="1:3">
      <c r="A16" s="4" t="s">
        <v>91</v>
      </c>
      <c r="B16" s="5" t="n">
        <v>957</v>
      </c>
      <c r="C16" s="4" t="s">
        <v>36</v>
      </c>
    </row>
    <row r="17" spans="1:3">
      <c r="A17" s="3" t="s">
        <v>92</v>
      </c>
    </row>
    <row r="18" spans="1:3">
      <c r="A18" s="4" t="s">
        <v>93</v>
      </c>
      <c r="B18" s="5" t="n">
        <v>395332</v>
      </c>
      <c r="C18" s="5" t="n">
        <v>455304</v>
      </c>
    </row>
    <row r="19" spans="1:3">
      <c r="A19" s="4" t="s">
        <v>94</v>
      </c>
      <c r="B19" s="5" t="n">
        <v>395322</v>
      </c>
      <c r="C19" s="5" t="n">
        <v>455304</v>
      </c>
    </row>
    <row r="20" spans="1:3">
      <c r="A20" s="4" t="s">
        <v>95</v>
      </c>
      <c r="B20" s="5" t="n">
        <v>-6455314</v>
      </c>
      <c r="C20" s="5" t="n">
        <v>-13313075</v>
      </c>
    </row>
    <row r="21" spans="1:3">
      <c r="A21" s="3" t="s">
        <v>96</v>
      </c>
    </row>
    <row r="22" spans="1:3">
      <c r="A22" s="4" t="s">
        <v>97</v>
      </c>
      <c r="B22" s="5" t="n">
        <v>1163</v>
      </c>
      <c r="C22" s="5" t="n">
        <v>477497</v>
      </c>
    </row>
    <row r="23" spans="1:3">
      <c r="A23" s="4" t="s">
        <v>98</v>
      </c>
      <c r="B23" s="4" t="s">
        <v>36</v>
      </c>
      <c r="C23" s="5" t="n">
        <v>1584048</v>
      </c>
    </row>
    <row r="24" spans="1:3">
      <c r="A24" s="4" t="s">
        <v>99</v>
      </c>
      <c r="B24" s="4" t="s">
        <v>36</v>
      </c>
      <c r="C24" s="5" t="n">
        <v>852864</v>
      </c>
    </row>
    <row r="25" spans="1:3">
      <c r="A25" s="4" t="s">
        <v>100</v>
      </c>
      <c r="B25" s="5" t="n">
        <v>-1163</v>
      </c>
      <c r="C25" s="5" t="n">
        <v>-2914409</v>
      </c>
    </row>
    <row r="26" spans="1:3">
      <c r="A26" s="4" t="s">
        <v>101</v>
      </c>
      <c r="B26" s="6" t="n">
        <v>-6456477</v>
      </c>
      <c r="C26" s="6" t="n">
        <v>-16227484</v>
      </c>
    </row>
    <row r="27" spans="1:3">
      <c r="A27" s="3" t="s">
        <v>102</v>
      </c>
    </row>
    <row r="28" spans="1:3">
      <c r="A28" s="4" t="s">
        <v>103</v>
      </c>
      <c r="B28" s="8" t="n">
        <v>-0.34</v>
      </c>
      <c r="C28" s="6" t="n">
        <v>-1</v>
      </c>
    </row>
    <row r="29" spans="1:3">
      <c r="A29" s="4" t="s">
        <v>96</v>
      </c>
      <c r="B29" s="4" t="s">
        <v>36</v>
      </c>
      <c r="C29" s="9" t="n">
        <v>-0.22</v>
      </c>
    </row>
    <row r="30" spans="1:3">
      <c r="A30" s="4" t="s">
        <v>104</v>
      </c>
      <c r="B30" s="8" t="n">
        <v>-0.34</v>
      </c>
      <c r="C30" s="8" t="n">
        <v>-1.22</v>
      </c>
    </row>
    <row r="31" spans="1:3">
      <c r="A31" s="4" t="s">
        <v>105</v>
      </c>
      <c r="B31" s="5" t="n">
        <v>19142795</v>
      </c>
      <c r="C31" s="5" t="n">
        <v>132507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24"/>
    <col customWidth="1" max="3" min="3" width="24"/>
  </cols>
  <sheetData>
    <row r="1" spans="1:3">
      <c r="A1" s="1" t="s">
        <v>471</v>
      </c>
      <c r="B1" s="2" t="s">
        <v>1</v>
      </c>
    </row>
    <row r="2" spans="1:3">
      <c r="B2" s="2" t="s">
        <v>2</v>
      </c>
      <c r="C2" s="2" t="s">
        <v>32</v>
      </c>
    </row>
    <row r="3" spans="1:3">
      <c r="A3" s="3" t="s">
        <v>223</v>
      </c>
    </row>
    <row r="4" spans="1:3">
      <c r="A4" s="4" t="s">
        <v>472</v>
      </c>
      <c r="B4" s="5" t="n">
        <v>1124900</v>
      </c>
      <c r="C4" s="5" t="n">
        <v>380000</v>
      </c>
    </row>
    <row r="5" spans="1:3">
      <c r="A5" s="4" t="s">
        <v>473</v>
      </c>
      <c r="B5" s="5" t="n">
        <v>189159</v>
      </c>
      <c r="C5" s="5" t="n">
        <v>744900</v>
      </c>
    </row>
    <row r="6" spans="1:3">
      <c r="A6" s="4" t="s">
        <v>474</v>
      </c>
      <c r="B6" s="5" t="n">
        <v>1314059</v>
      </c>
      <c r="C6" s="5" t="n">
        <v>1124900</v>
      </c>
    </row>
    <row r="7" spans="1:3">
      <c r="A7" s="4" t="s">
        <v>475</v>
      </c>
      <c r="B7" s="5" t="n">
        <v>954740</v>
      </c>
    </row>
    <row r="8" spans="1:3">
      <c r="A8" s="4" t="s">
        <v>476</v>
      </c>
      <c r="B8" s="8" t="n">
        <v>2.15</v>
      </c>
      <c r="C8" s="8" t="n">
        <v>3.95</v>
      </c>
    </row>
    <row r="9" spans="1:3">
      <c r="A9" s="4" t="s">
        <v>477</v>
      </c>
      <c r="B9" s="9" t="n">
        <v>1.17</v>
      </c>
      <c r="C9" s="9" t="n">
        <v>1.24</v>
      </c>
    </row>
    <row r="10" spans="1:3">
      <c r="A10" s="4" t="s">
        <v>478</v>
      </c>
      <c r="B10" s="9" t="n">
        <v>2.01</v>
      </c>
      <c r="C10" s="8" t="n">
        <v>2.15</v>
      </c>
    </row>
    <row r="11" spans="1:3">
      <c r="A11" s="4" t="s">
        <v>479</v>
      </c>
      <c r="B11" s="8" t="n">
        <v>2.08</v>
      </c>
    </row>
    <row r="12" spans="1:3">
      <c r="A12" s="4" t="s">
        <v>480</v>
      </c>
      <c r="B12" s="4" t="s">
        <v>481</v>
      </c>
      <c r="C12" s="4" t="s">
        <v>482</v>
      </c>
    </row>
    <row r="13" spans="1:3">
      <c r="A13" s="4" t="s">
        <v>483</v>
      </c>
      <c r="B13" s="4" t="s">
        <v>482</v>
      </c>
      <c r="C13" s="4" t="s">
        <v>484</v>
      </c>
    </row>
    <row r="14" spans="1:3">
      <c r="A14" s="4" t="s">
        <v>480</v>
      </c>
      <c r="B14" s="4" t="s">
        <v>485</v>
      </c>
      <c r="C14" s="4" t="s">
        <v>481</v>
      </c>
    </row>
    <row r="15" spans="1:3">
      <c r="A15" s="4" t="s">
        <v>486</v>
      </c>
      <c r="B15" s="4" t="s">
        <v>487</v>
      </c>
      <c r="C15" s="4" t="s">
        <v>4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80"/>
    <col customWidth="1" max="7" min="7" width="21"/>
    <col customWidth="1" max="8" min="8" width="21"/>
    <col customWidth="1" max="9" min="9" width="21"/>
  </cols>
  <sheetData>
    <row r="1" spans="1:9">
      <c r="A1" s="1" t="s">
        <v>489</v>
      </c>
      <c r="B1" s="2" t="s">
        <v>490</v>
      </c>
      <c r="C1" s="2" t="s">
        <v>491</v>
      </c>
      <c r="D1" s="2" t="s">
        <v>492</v>
      </c>
      <c r="E1" s="2" t="s">
        <v>493</v>
      </c>
      <c r="F1" s="2" t="s">
        <v>494</v>
      </c>
      <c r="G1" s="2" t="s">
        <v>495</v>
      </c>
      <c r="H1" s="2" t="s">
        <v>496</v>
      </c>
      <c r="I1" s="2" t="s">
        <v>334</v>
      </c>
    </row>
    <row r="2" spans="1:9">
      <c r="A2" s="4" t="s">
        <v>497</v>
      </c>
      <c r="G2" s="6" t="n">
        <v>35000</v>
      </c>
      <c r="I2" s="6" t="n">
        <v>34000</v>
      </c>
    </row>
    <row r="3" spans="1:9">
      <c r="A3" s="4" t="s">
        <v>498</v>
      </c>
      <c r="C3" s="4" t="s">
        <v>352</v>
      </c>
    </row>
    <row r="4" spans="1:9">
      <c r="A4" s="4" t="s">
        <v>499</v>
      </c>
      <c r="B4" s="4" t="s">
        <v>500</v>
      </c>
    </row>
    <row r="5" spans="1:9">
      <c r="A5" s="4" t="s">
        <v>501</v>
      </c>
      <c r="G5" s="5" t="n">
        <v>295000</v>
      </c>
    </row>
    <row r="6" spans="1:9">
      <c r="A6" s="4" t="s">
        <v>502</v>
      </c>
      <c r="G6" s="5" t="n">
        <v>95000</v>
      </c>
      <c r="I6" s="5" t="n">
        <v>55000</v>
      </c>
    </row>
    <row r="7" spans="1:9">
      <c r="A7" s="4" t="s">
        <v>503</v>
      </c>
    </row>
    <row r="8" spans="1:9">
      <c r="A8" s="4" t="s">
        <v>504</v>
      </c>
      <c r="B8" s="6" t="n">
        <v>75000</v>
      </c>
    </row>
    <row r="9" spans="1:9">
      <c r="A9" s="4" t="s">
        <v>505</v>
      </c>
    </row>
    <row r="10" spans="1:9">
      <c r="A10" s="4" t="s">
        <v>506</v>
      </c>
      <c r="G10" s="5" t="n">
        <v>238000</v>
      </c>
      <c r="I10" s="5" t="n">
        <v>85000</v>
      </c>
    </row>
    <row r="11" spans="1:9">
      <c r="A11" s="4" t="s">
        <v>507</v>
      </c>
    </row>
    <row r="12" spans="1:9">
      <c r="A12" s="4" t="s">
        <v>497</v>
      </c>
      <c r="G12" s="5" t="n">
        <v>2600</v>
      </c>
      <c r="I12" s="5" t="n">
        <v>2600</v>
      </c>
    </row>
    <row r="13" spans="1:9">
      <c r="A13" s="4" t="s">
        <v>508</v>
      </c>
    </row>
    <row r="14" spans="1:9">
      <c r="A14" s="4" t="s">
        <v>506</v>
      </c>
      <c r="G14" s="5" t="n">
        <v>95000</v>
      </c>
      <c r="I14" s="5" t="n">
        <v>55000</v>
      </c>
    </row>
    <row r="15" spans="1:9">
      <c r="A15" s="4" t="s">
        <v>504</v>
      </c>
      <c r="B15" s="6" t="n">
        <v>25000</v>
      </c>
    </row>
    <row r="16" spans="1:9">
      <c r="A16" s="4" t="s">
        <v>509</v>
      </c>
    </row>
    <row r="17" spans="1:9">
      <c r="A17" s="4" t="s">
        <v>506</v>
      </c>
      <c r="G17" s="5" t="n">
        <v>66000</v>
      </c>
      <c r="I17" s="5" t="n">
        <v>10000</v>
      </c>
    </row>
    <row r="18" spans="1:9">
      <c r="A18" s="4" t="s">
        <v>510</v>
      </c>
    </row>
    <row r="19" spans="1:9">
      <c r="A19" s="4" t="s">
        <v>506</v>
      </c>
      <c r="G19" s="6" t="n">
        <v>33000</v>
      </c>
    </row>
    <row r="20" spans="1:9">
      <c r="A20" s="4" t="s">
        <v>499</v>
      </c>
      <c r="G20" s="4" t="s">
        <v>511</v>
      </c>
      <c r="H20" s="4" t="s">
        <v>511</v>
      </c>
    </row>
    <row r="21" spans="1:9">
      <c r="A21" s="4" t="s">
        <v>512</v>
      </c>
    </row>
    <row r="22" spans="1:9">
      <c r="A22" s="4" t="s">
        <v>513</v>
      </c>
      <c r="H22" s="10" t="n">
        <v>27500</v>
      </c>
    </row>
    <row r="23" spans="1:9">
      <c r="A23" s="4" t="s">
        <v>514</v>
      </c>
    </row>
    <row r="24" spans="1:9">
      <c r="A24" s="4" t="s">
        <v>506</v>
      </c>
      <c r="E24" s="6" t="n">
        <v>5000</v>
      </c>
    </row>
    <row r="25" spans="1:9">
      <c r="A25" s="4" t="s">
        <v>515</v>
      </c>
    </row>
    <row r="26" spans="1:9">
      <c r="A26" s="4" t="s">
        <v>506</v>
      </c>
      <c r="D26" s="6" t="n">
        <v>5000</v>
      </c>
    </row>
    <row r="27" spans="1:9">
      <c r="A27" s="4" t="s">
        <v>516</v>
      </c>
    </row>
    <row r="28" spans="1:9">
      <c r="A28" s="4" t="s">
        <v>506</v>
      </c>
      <c r="E28" s="6" t="n">
        <v>10000</v>
      </c>
    </row>
    <row r="29" spans="1:9">
      <c r="A29" s="4" t="s">
        <v>517</v>
      </c>
    </row>
    <row r="30" spans="1:9">
      <c r="A30" s="4" t="s">
        <v>506</v>
      </c>
      <c r="D30" s="6" t="n">
        <v>7000</v>
      </c>
    </row>
    <row r="31" spans="1:9">
      <c r="A31" s="4" t="s">
        <v>518</v>
      </c>
    </row>
    <row r="32" spans="1:9">
      <c r="A32" s="4" t="s">
        <v>498</v>
      </c>
      <c r="G32" s="4" t="s">
        <v>352</v>
      </c>
      <c r="H32" s="4" t="s">
        <v>352</v>
      </c>
    </row>
    <row r="33" spans="1:9">
      <c r="A33" s="4" t="s">
        <v>519</v>
      </c>
      <c r="G33" s="6" t="n">
        <v>1064000</v>
      </c>
      <c r="I33" s="5" t="n">
        <v>984000</v>
      </c>
    </row>
    <row r="34" spans="1:9">
      <c r="A34" s="4" t="s">
        <v>520</v>
      </c>
    </row>
    <row r="35" spans="1:9">
      <c r="A35" s="4" t="s">
        <v>521</v>
      </c>
      <c r="F35" s="4" t="s">
        <v>522</v>
      </c>
    </row>
    <row r="36" spans="1:9">
      <c r="A36" s="4" t="s">
        <v>523</v>
      </c>
    </row>
    <row r="37" spans="1:9">
      <c r="A37" s="4" t="s">
        <v>524</v>
      </c>
      <c r="G37" s="5" t="n">
        <v>295000</v>
      </c>
    </row>
    <row r="38" spans="1:9">
      <c r="A38" s="4" t="s">
        <v>525</v>
      </c>
    </row>
    <row r="39" spans="1:9">
      <c r="A39" s="4" t="s">
        <v>524</v>
      </c>
      <c r="G39" s="5" t="n">
        <v>33200</v>
      </c>
      <c r="I39" s="5" t="n">
        <v>102400</v>
      </c>
    </row>
    <row r="40" spans="1:9">
      <c r="A40" s="4" t="s">
        <v>526</v>
      </c>
    </row>
    <row r="41" spans="1:9">
      <c r="A41" s="4" t="s">
        <v>524</v>
      </c>
      <c r="I41" s="5" t="n">
        <v>422000</v>
      </c>
    </row>
    <row r="42" spans="1:9">
      <c r="A42" s="4" t="s">
        <v>527</v>
      </c>
    </row>
    <row r="43" spans="1:9">
      <c r="A43" s="4" t="s">
        <v>502</v>
      </c>
      <c r="G43" s="5" t="n">
        <v>75700</v>
      </c>
      <c r="I43" s="5" t="n">
        <v>3500</v>
      </c>
    </row>
    <row r="44" spans="1:9">
      <c r="A44" s="4" t="s">
        <v>528</v>
      </c>
    </row>
    <row r="45" spans="1:9">
      <c r="A45" s="4" t="s">
        <v>529</v>
      </c>
      <c r="H45" s="10" t="n">
        <v>2900</v>
      </c>
    </row>
    <row r="46" spans="1:9">
      <c r="A46" s="4" t="s">
        <v>530</v>
      </c>
    </row>
    <row r="47" spans="1:9">
      <c r="A47" s="4" t="s">
        <v>502</v>
      </c>
      <c r="G47" s="5" t="n">
        <v>2300</v>
      </c>
    </row>
    <row r="48" spans="1:9">
      <c r="A48" s="4" t="s">
        <v>531</v>
      </c>
    </row>
    <row r="49" spans="1:9">
      <c r="A49" s="4" t="s">
        <v>529</v>
      </c>
      <c r="H49" s="5" t="n">
        <v>1900</v>
      </c>
    </row>
    <row r="50" spans="1:9">
      <c r="A50" s="4" t="s">
        <v>532</v>
      </c>
    </row>
    <row r="51" spans="1:9">
      <c r="A51" s="4" t="s">
        <v>502</v>
      </c>
      <c r="G51" s="5" t="n">
        <v>8300</v>
      </c>
    </row>
    <row r="52" spans="1:9">
      <c r="A52" s="4" t="s">
        <v>533</v>
      </c>
    </row>
    <row r="53" spans="1:9">
      <c r="A53" s="4" t="s">
        <v>529</v>
      </c>
      <c r="H53" s="10" t="n">
        <v>6900</v>
      </c>
    </row>
    <row r="54" spans="1:9">
      <c r="A54" s="4" t="s">
        <v>534</v>
      </c>
    </row>
    <row r="55" spans="1:9">
      <c r="A55" s="4" t="s">
        <v>497</v>
      </c>
      <c r="G55" s="5" t="n">
        <v>34600</v>
      </c>
      <c r="I55" s="6" t="n">
        <v>30400</v>
      </c>
    </row>
    <row r="56" spans="1:9">
      <c r="A56" s="4" t="s">
        <v>535</v>
      </c>
    </row>
    <row r="57" spans="1:9">
      <c r="A57" s="4" t="s">
        <v>497</v>
      </c>
      <c r="G57" s="6" t="n">
        <v>21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536</v>
      </c>
      <c r="B1" s="2" t="s">
        <v>495</v>
      </c>
    </row>
    <row r="2" spans="1:2">
      <c r="A2" s="4" t="s">
        <v>300</v>
      </c>
    </row>
    <row r="3" spans="1:2">
      <c r="A3" s="4" t="s">
        <v>537</v>
      </c>
      <c r="B3" s="6" t="n">
        <v>21000</v>
      </c>
    </row>
    <row r="4" spans="1:2">
      <c r="A4" s="4" t="s">
        <v>112</v>
      </c>
      <c r="B4" s="5" t="n">
        <v>21000</v>
      </c>
    </row>
    <row r="5" spans="1:2">
      <c r="A5" s="4" t="s">
        <v>303</v>
      </c>
    </row>
    <row r="6" spans="1:2">
      <c r="A6" s="4" t="s">
        <v>537</v>
      </c>
      <c r="B6" s="5" t="n">
        <v>800</v>
      </c>
    </row>
    <row r="7" spans="1:2">
      <c r="A7" s="4" t="s">
        <v>112</v>
      </c>
      <c r="B7" s="6" t="n">
        <v>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53"/>
    <col customWidth="1" max="2" min="2" width="14"/>
    <col customWidth="1" max="3" min="3" width="15"/>
    <col customWidth="1" max="4" min="4" width="16"/>
    <col customWidth="1" max="5" min="5" width="14"/>
    <col customWidth="1" max="6" min="6" width="14"/>
    <col customWidth="1" max="7" min="7" width="14"/>
  </cols>
  <sheetData>
    <row r="1" spans="1:7">
      <c r="A1" s="1" t="s">
        <v>538</v>
      </c>
      <c r="B1" s="2" t="s">
        <v>383</v>
      </c>
      <c r="C1" s="2" t="s">
        <v>539</v>
      </c>
      <c r="D1" s="2" t="s">
        <v>2</v>
      </c>
      <c r="E1" s="2" t="s">
        <v>32</v>
      </c>
      <c r="F1" s="2" t="s">
        <v>540</v>
      </c>
      <c r="G1" s="2" t="s">
        <v>541</v>
      </c>
    </row>
    <row r="2" spans="1:7">
      <c r="A2" s="4" t="s">
        <v>542</v>
      </c>
      <c r="D2" s="6" t="n">
        <v>104000</v>
      </c>
      <c r="E2" s="6" t="n">
        <v>165000</v>
      </c>
    </row>
    <row r="3" spans="1:7">
      <c r="A3" s="4" t="s">
        <v>543</v>
      </c>
      <c r="D3" s="4" t="s">
        <v>544</v>
      </c>
    </row>
    <row r="4" spans="1:7">
      <c r="A4" s="4" t="s">
        <v>545</v>
      </c>
      <c r="D4" s="4" t="s">
        <v>546</v>
      </c>
    </row>
    <row r="5" spans="1:7">
      <c r="A5" s="4" t="s">
        <v>547</v>
      </c>
      <c r="D5" s="6" t="n">
        <v>7000</v>
      </c>
      <c r="E5" s="5" t="n">
        <v>10000</v>
      </c>
    </row>
    <row r="6" spans="1:7">
      <c r="A6" s="4" t="s">
        <v>548</v>
      </c>
      <c r="D6" s="6" t="n">
        <v>69222</v>
      </c>
      <c r="E6" s="5" t="n">
        <v>69222</v>
      </c>
    </row>
    <row r="7" spans="1:7">
      <c r="A7" s="4" t="s">
        <v>549</v>
      </c>
      <c r="B7" s="6" t="n">
        <v>1150000</v>
      </c>
    </row>
    <row r="8" spans="1:7">
      <c r="A8" s="4" t="s">
        <v>550</v>
      </c>
      <c r="D8" s="5" t="n">
        <v>200000</v>
      </c>
    </row>
    <row r="9" spans="1:7">
      <c r="A9" s="4" t="s">
        <v>551</v>
      </c>
      <c r="D9" s="6" t="n">
        <v>150000</v>
      </c>
    </row>
    <row r="10" spans="1:7">
      <c r="A10" s="4" t="s">
        <v>552</v>
      </c>
      <c r="D10" s="5" t="n">
        <v>1000000</v>
      </c>
    </row>
    <row r="11" spans="1:7">
      <c r="A11" s="4" t="s">
        <v>553</v>
      </c>
      <c r="D11" s="5" t="n">
        <v>1650000</v>
      </c>
    </row>
    <row r="12" spans="1:7">
      <c r="A12" s="4" t="s">
        <v>554</v>
      </c>
      <c r="D12" s="5" t="n">
        <v>5000</v>
      </c>
    </row>
    <row r="13" spans="1:7">
      <c r="A13" s="4" t="s">
        <v>555</v>
      </c>
      <c r="D13" s="5" t="n">
        <v>32000</v>
      </c>
      <c r="E13" s="5" t="n">
        <v>111000</v>
      </c>
    </row>
    <row r="14" spans="1:7">
      <c r="A14" s="4" t="s">
        <v>107</v>
      </c>
    </row>
    <row r="15" spans="1:7">
      <c r="A15" s="4" t="s">
        <v>550</v>
      </c>
      <c r="B15" s="5" t="n">
        <v>165865</v>
      </c>
    </row>
    <row r="16" spans="1:7">
      <c r="A16" s="4" t="s">
        <v>416</v>
      </c>
    </row>
    <row r="17" spans="1:7">
      <c r="A17" s="4" t="s">
        <v>550</v>
      </c>
      <c r="B17" s="5" t="n">
        <v>9399</v>
      </c>
    </row>
    <row r="18" spans="1:7">
      <c r="A18" s="4" t="s">
        <v>432</v>
      </c>
    </row>
    <row r="19" spans="1:7">
      <c r="A19" s="4" t="s">
        <v>542</v>
      </c>
      <c r="F19" s="6" t="n">
        <v>1150000</v>
      </c>
    </row>
    <row r="20" spans="1:7">
      <c r="A20" s="4" t="s">
        <v>556</v>
      </c>
    </row>
    <row r="21" spans="1:7">
      <c r="A21" s="4" t="s">
        <v>551</v>
      </c>
      <c r="D21" s="5" t="n">
        <v>150000</v>
      </c>
    </row>
    <row r="22" spans="1:7">
      <c r="A22" s="4" t="s">
        <v>557</v>
      </c>
    </row>
    <row r="23" spans="1:7">
      <c r="A23" s="4" t="s">
        <v>542</v>
      </c>
      <c r="G23" s="6" t="n">
        <v>135000</v>
      </c>
    </row>
    <row r="24" spans="1:7">
      <c r="A24" s="4" t="s">
        <v>558</v>
      </c>
    </row>
    <row r="25" spans="1:7">
      <c r="A25" s="4" t="s">
        <v>542</v>
      </c>
      <c r="G25" s="6" t="n">
        <v>125000</v>
      </c>
    </row>
    <row r="26" spans="1:7">
      <c r="A26" s="4" t="s">
        <v>559</v>
      </c>
    </row>
    <row r="27" spans="1:7">
      <c r="A27" s="4" t="s">
        <v>560</v>
      </c>
      <c r="C27" s="6" t="n">
        <v>5700</v>
      </c>
      <c r="D27" s="6" t="n">
        <v>5700</v>
      </c>
    </row>
    <row r="28" spans="1:7">
      <c r="A28" s="4" t="s">
        <v>543</v>
      </c>
      <c r="C28" s="4" t="s">
        <v>561</v>
      </c>
      <c r="D28" s="4" t="s">
        <v>561</v>
      </c>
    </row>
    <row r="29" spans="1:7">
      <c r="A29" s="4" t="s">
        <v>545</v>
      </c>
      <c r="C29" s="4" t="s">
        <v>562</v>
      </c>
      <c r="D29" s="4" t="s">
        <v>562</v>
      </c>
    </row>
    <row r="30" spans="1:7">
      <c r="A30" s="4" t="s">
        <v>548</v>
      </c>
      <c r="D30" s="6" t="n">
        <v>69000</v>
      </c>
      <c r="E30" s="6" t="n">
        <v>69000</v>
      </c>
    </row>
    <row r="31" spans="1:7">
      <c r="A31" s="4" t="s">
        <v>563</v>
      </c>
    </row>
    <row r="32" spans="1:7">
      <c r="A32" s="4" t="s">
        <v>564</v>
      </c>
      <c r="D32" s="6" t="n">
        <v>24000</v>
      </c>
    </row>
    <row r="33" spans="1:7">
      <c r="A33" s="4" t="s">
        <v>565</v>
      </c>
      <c r="D33" s="4" t="s">
        <v>566</v>
      </c>
    </row>
    <row r="34" spans="1:7">
      <c r="A34" s="4" t="s">
        <v>560</v>
      </c>
      <c r="D34" s="6" t="n">
        <v>6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495</v>
      </c>
    </row>
    <row r="2" spans="1:2">
      <c r="A2" s="3" t="s">
        <v>229</v>
      </c>
    </row>
    <row r="3" spans="1:2">
      <c r="A3" s="5" t="n">
        <v>2018</v>
      </c>
      <c r="B3" s="6" t="n">
        <v>64000</v>
      </c>
    </row>
    <row r="4" spans="1:2">
      <c r="A4" s="5" t="n">
        <v>2019</v>
      </c>
      <c r="B4" s="5" t="n">
        <v>45000</v>
      </c>
    </row>
    <row r="5" spans="1:2">
      <c r="A5" s="4" t="s">
        <v>112</v>
      </c>
      <c r="B5" s="6" t="n">
        <v>10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26"/>
    <col customWidth="1" max="3" min="3" width="26"/>
  </cols>
  <sheetData>
    <row r="1" spans="1:3">
      <c r="A1" s="1" t="s">
        <v>568</v>
      </c>
      <c r="B1" s="2" t="s">
        <v>1</v>
      </c>
    </row>
    <row r="2" spans="1:3">
      <c r="B2" s="2" t="s">
        <v>2</v>
      </c>
      <c r="C2" s="2" t="s">
        <v>32</v>
      </c>
    </row>
    <row r="3" spans="1:3">
      <c r="A3" s="3" t="s">
        <v>232</v>
      </c>
    </row>
    <row r="4" spans="1:3">
      <c r="A4" s="4" t="s">
        <v>569</v>
      </c>
      <c r="B4" s="5" t="n">
        <v>3504847</v>
      </c>
      <c r="C4" s="5" t="n">
        <v>1974783</v>
      </c>
    </row>
    <row r="5" spans="1:3">
      <c r="A5" s="4" t="s">
        <v>570</v>
      </c>
      <c r="B5" s="5" t="n">
        <v>3889368</v>
      </c>
      <c r="C5" s="5" t="n">
        <v>1530064</v>
      </c>
    </row>
    <row r="6" spans="1:3">
      <c r="A6" s="4" t="s">
        <v>571</v>
      </c>
      <c r="B6" s="5" t="n">
        <v>-200000</v>
      </c>
    </row>
    <row r="7" spans="1:3">
      <c r="A7" s="4" t="s">
        <v>572</v>
      </c>
      <c r="B7" s="5" t="n">
        <v>7194215</v>
      </c>
      <c r="C7" s="5" t="n">
        <v>3504847</v>
      </c>
    </row>
    <row r="8" spans="1:3">
      <c r="A8" s="4" t="s">
        <v>573</v>
      </c>
      <c r="B8" s="5" t="n">
        <v>7194215</v>
      </c>
    </row>
    <row r="9" spans="1:3">
      <c r="A9" s="4" t="s">
        <v>574</v>
      </c>
      <c r="B9" s="8" t="n">
        <v>1.85</v>
      </c>
      <c r="C9" s="8" t="n">
        <v>2.86</v>
      </c>
    </row>
    <row r="10" spans="1:3">
      <c r="A10" s="4" t="s">
        <v>575</v>
      </c>
      <c r="B10" s="9" t="n">
        <v>1.37</v>
      </c>
      <c r="C10" s="9" t="n">
        <v>1.34</v>
      </c>
    </row>
    <row r="11" spans="1:3">
      <c r="A11" s="4" t="s">
        <v>576</v>
      </c>
      <c r="B11" s="12" t="n">
        <v>1.625</v>
      </c>
    </row>
    <row r="12" spans="1:3">
      <c r="A12" s="4" t="s">
        <v>577</v>
      </c>
      <c r="B12" s="8" t="n">
        <v>1.74</v>
      </c>
      <c r="C12" s="8" t="n">
        <v>1.85</v>
      </c>
    </row>
    <row r="13" spans="1:3">
      <c r="A13" s="4" t="s">
        <v>578</v>
      </c>
      <c r="B13" s="9" t="n">
        <v>1.74</v>
      </c>
    </row>
    <row r="14" spans="1:3">
      <c r="A14" s="4" t="s">
        <v>579</v>
      </c>
      <c r="B14" s="4" t="s">
        <v>580</v>
      </c>
      <c r="C14" s="4" t="s">
        <v>581</v>
      </c>
    </row>
    <row r="15" spans="1:3">
      <c r="A15" s="4" t="s">
        <v>582</v>
      </c>
      <c r="B15" s="4" t="s">
        <v>583</v>
      </c>
      <c r="C15" s="4" t="s">
        <v>583</v>
      </c>
    </row>
    <row r="16" spans="1:3">
      <c r="A16" s="4" t="s">
        <v>584</v>
      </c>
      <c r="B16" s="4" t="s">
        <v>585</v>
      </c>
      <c r="C16" s="4" t="s">
        <v>580</v>
      </c>
    </row>
    <row r="17" spans="1:3">
      <c r="A17" s="4" t="s">
        <v>586</v>
      </c>
      <c r="B17" s="4" t="s">
        <v>5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89</v>
      </c>
      <c r="D2" s="2" t="s">
        <v>391</v>
      </c>
    </row>
    <row r="3" spans="1:4">
      <c r="A3" s="4" t="s">
        <v>588</v>
      </c>
      <c r="C3" s="8" t="n">
        <v>1.09</v>
      </c>
      <c r="D3" s="8" t="n">
        <v>1.16</v>
      </c>
    </row>
    <row r="4" spans="1:4">
      <c r="A4" s="4" t="s">
        <v>589</v>
      </c>
    </row>
    <row r="5" spans="1:4">
      <c r="A5" s="4" t="s">
        <v>588</v>
      </c>
      <c r="B5" s="8" t="n">
        <v>1.04</v>
      </c>
    </row>
    <row r="6" spans="1:4">
      <c r="A6" s="4" t="s">
        <v>590</v>
      </c>
      <c r="B6" s="9" t="n">
        <v>1.5</v>
      </c>
    </row>
    <row r="7" spans="1:4">
      <c r="A7" s="4" t="s">
        <v>591</v>
      </c>
      <c r="B7" s="8" t="n">
        <v>0.38</v>
      </c>
    </row>
    <row r="8" spans="1:4">
      <c r="A8" s="4" t="s">
        <v>592</v>
      </c>
      <c r="B8" s="4" t="s">
        <v>339</v>
      </c>
    </row>
    <row r="9" spans="1:4">
      <c r="A9" s="4" t="s">
        <v>593</v>
      </c>
      <c r="B9" s="4" t="s">
        <v>594</v>
      </c>
    </row>
    <row r="10" spans="1:4">
      <c r="A10" s="4" t="s">
        <v>595</v>
      </c>
      <c r="B10" s="4" t="s">
        <v>596</v>
      </c>
    </row>
    <row r="11" spans="1:4">
      <c r="A11" s="4" t="s">
        <v>597</v>
      </c>
    </row>
    <row r="12" spans="1:4">
      <c r="A12" s="4" t="s">
        <v>588</v>
      </c>
      <c r="B12" s="8" t="n">
        <v>0.91</v>
      </c>
    </row>
    <row r="13" spans="1:4">
      <c r="A13" s="4" t="s">
        <v>590</v>
      </c>
      <c r="B13" s="9" t="n">
        <v>1.15</v>
      </c>
    </row>
    <row r="14" spans="1:4">
      <c r="A14" s="4" t="s">
        <v>591</v>
      </c>
      <c r="B14" s="8" t="n">
        <v>0.36</v>
      </c>
    </row>
    <row r="15" spans="1:4">
      <c r="A15" s="4" t="s">
        <v>592</v>
      </c>
      <c r="B15" s="4" t="s">
        <v>339</v>
      </c>
    </row>
    <row r="16" spans="1:4">
      <c r="A16" s="4" t="s">
        <v>593</v>
      </c>
      <c r="B16" s="4" t="s">
        <v>598</v>
      </c>
    </row>
    <row r="17" spans="1:4">
      <c r="A17" s="4" t="s">
        <v>595</v>
      </c>
      <c r="B17" s="4" t="s">
        <v>5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00</v>
      </c>
      <c r="B1" s="2" t="s">
        <v>1</v>
      </c>
    </row>
    <row r="2" spans="1:3">
      <c r="B2" s="2" t="s">
        <v>2</v>
      </c>
      <c r="C2" s="2" t="s">
        <v>32</v>
      </c>
    </row>
    <row r="3" spans="1:3">
      <c r="A3" s="4" t="s">
        <v>601</v>
      </c>
      <c r="C3" s="6" t="n">
        <v>500000</v>
      </c>
    </row>
    <row r="4" spans="1:3">
      <c r="A4" s="4" t="s">
        <v>207</v>
      </c>
      <c r="B4" s="4" t="s">
        <v>36</v>
      </c>
      <c r="C4" s="5" t="n">
        <v>150000</v>
      </c>
    </row>
    <row r="5" spans="1:3">
      <c r="A5" s="4" t="s">
        <v>40</v>
      </c>
      <c r="B5" s="5" t="n">
        <v>150000</v>
      </c>
      <c r="C5" s="4" t="s">
        <v>36</v>
      </c>
    </row>
    <row r="6" spans="1:3">
      <c r="A6" s="4" t="s">
        <v>602</v>
      </c>
      <c r="B6" s="4" t="s">
        <v>36</v>
      </c>
      <c r="C6" s="5" t="n">
        <v>189522</v>
      </c>
    </row>
    <row r="7" spans="1:3">
      <c r="A7" s="4" t="s">
        <v>171</v>
      </c>
      <c r="B7" s="5" t="n">
        <v>0</v>
      </c>
      <c r="C7" s="6" t="n">
        <v>129</v>
      </c>
    </row>
    <row r="8" spans="1:3">
      <c r="A8" s="4" t="s">
        <v>353</v>
      </c>
    </row>
    <row r="9" spans="1:3">
      <c r="A9" s="4" t="s">
        <v>603</v>
      </c>
      <c r="B9" s="6" t="n">
        <v>85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2</v>
      </c>
    </row>
    <row r="3" spans="1:3">
      <c r="A3" s="3" t="s">
        <v>234</v>
      </c>
    </row>
    <row r="4" spans="1:3">
      <c r="A4" s="4" t="s">
        <v>84</v>
      </c>
      <c r="B4" s="6" t="n">
        <v>1163</v>
      </c>
      <c r="C4" s="6" t="n">
        <v>218444</v>
      </c>
    </row>
    <row r="5" spans="1:3">
      <c r="A5" s="4" t="s">
        <v>86</v>
      </c>
      <c r="B5" s="4" t="s">
        <v>36</v>
      </c>
      <c r="C5" s="5" t="n">
        <v>59418</v>
      </c>
    </row>
    <row r="6" spans="1:3">
      <c r="A6" s="4" t="s">
        <v>87</v>
      </c>
      <c r="B6" s="4" t="s">
        <v>36</v>
      </c>
      <c r="C6" s="5" t="n">
        <v>189652</v>
      </c>
    </row>
    <row r="7" spans="1:3">
      <c r="A7" s="4" t="s">
        <v>99</v>
      </c>
      <c r="B7" s="4" t="s">
        <v>36</v>
      </c>
      <c r="C7" s="5" t="n">
        <v>852864</v>
      </c>
    </row>
    <row r="8" spans="1:3">
      <c r="A8" s="4" t="s">
        <v>98</v>
      </c>
      <c r="B8" s="4" t="s">
        <v>36</v>
      </c>
      <c r="C8" s="5" t="n">
        <v>-1584048</v>
      </c>
    </row>
    <row r="9" spans="1:3">
      <c r="A9" s="4" t="s">
        <v>89</v>
      </c>
      <c r="B9" s="5" t="n">
        <v>1163</v>
      </c>
      <c r="C9" s="5" t="n">
        <v>2904426</v>
      </c>
    </row>
    <row r="10" spans="1:3">
      <c r="A10" s="4" t="s">
        <v>90</v>
      </c>
      <c r="B10" s="5" t="n">
        <v>-1163</v>
      </c>
      <c r="C10" s="5" t="n">
        <v>-2904426</v>
      </c>
    </row>
    <row r="11" spans="1:3">
      <c r="A11" s="4" t="s">
        <v>93</v>
      </c>
      <c r="B11" s="4" t="s">
        <v>36</v>
      </c>
      <c r="C11" s="5" t="n">
        <v>9983</v>
      </c>
    </row>
    <row r="12" spans="1:3">
      <c r="A12" s="4" t="s">
        <v>94</v>
      </c>
      <c r="B12" s="4" t="s">
        <v>36</v>
      </c>
      <c r="C12" s="5" t="n">
        <v>9983</v>
      </c>
    </row>
    <row r="13" spans="1:3">
      <c r="A13" s="4" t="s">
        <v>101</v>
      </c>
      <c r="B13" s="6" t="n">
        <v>-1163</v>
      </c>
      <c r="C13" s="6" t="n">
        <v>-29144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2</v>
      </c>
    </row>
    <row r="3" spans="1:3">
      <c r="A3" s="3" t="s">
        <v>234</v>
      </c>
    </row>
    <row r="4" spans="1:3">
      <c r="A4" s="4" t="s">
        <v>606</v>
      </c>
      <c r="B4" s="6" t="n">
        <v>-1163</v>
      </c>
      <c r="C4" s="6" t="n">
        <v>-452592</v>
      </c>
    </row>
    <row r="5" spans="1:3">
      <c r="A5" s="4" t="s">
        <v>607</v>
      </c>
      <c r="B5" s="4" t="s">
        <v>36</v>
      </c>
      <c r="C5" s="5" t="n">
        <v>1286</v>
      </c>
    </row>
    <row r="6" spans="1:3">
      <c r="A6" s="4" t="s">
        <v>608</v>
      </c>
      <c r="B6" s="4" t="s">
        <v>36</v>
      </c>
      <c r="C6" s="4" t="s">
        <v>36</v>
      </c>
    </row>
    <row r="7" spans="1:3">
      <c r="A7" s="4" t="s">
        <v>609</v>
      </c>
      <c r="B7" s="6" t="n">
        <v>-1163</v>
      </c>
      <c r="C7" s="6" t="n">
        <v>-4513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0"/>
    <col customWidth="1" max="5" min="5" width="36"/>
    <col customWidth="1" max="6" min="6" width="29"/>
    <col customWidth="1" max="7" min="7" width="13"/>
  </cols>
  <sheetData>
    <row r="1" spans="1:7">
      <c r="A1" s="1" t="s">
        <v>106</v>
      </c>
      <c r="B1" s="2" t="s">
        <v>107</v>
      </c>
      <c r="C1" s="2" t="s">
        <v>108</v>
      </c>
      <c r="D1" s="2" t="s">
        <v>109</v>
      </c>
      <c r="E1" s="2" t="s">
        <v>110</v>
      </c>
      <c r="F1" s="2" t="s">
        <v>111</v>
      </c>
      <c r="G1" s="2" t="s">
        <v>112</v>
      </c>
    </row>
    <row r="2" spans="1:7">
      <c r="A2" s="4" t="s">
        <v>113</v>
      </c>
      <c r="B2" s="6" t="n">
        <v>11256</v>
      </c>
      <c r="C2" s="4" t="s">
        <v>36</v>
      </c>
      <c r="D2" s="6" t="n">
        <v>-20000</v>
      </c>
      <c r="E2" s="6" t="n">
        <v>20164911</v>
      </c>
      <c r="F2" s="6" t="n">
        <v>-10133442</v>
      </c>
      <c r="G2" s="6" t="n">
        <v>10022725</v>
      </c>
    </row>
    <row r="3" spans="1:7">
      <c r="A3" s="4" t="s">
        <v>114</v>
      </c>
      <c r="B3" s="5" t="n">
        <v>11256175</v>
      </c>
      <c r="C3" s="4" t="s">
        <v>36</v>
      </c>
    </row>
    <row r="4" spans="1:7">
      <c r="A4" s="4" t="s">
        <v>115</v>
      </c>
      <c r="B4" s="6" t="n">
        <v>552</v>
      </c>
      <c r="C4" s="4" t="s">
        <v>36</v>
      </c>
      <c r="D4" s="4" t="s">
        <v>36</v>
      </c>
      <c r="E4" s="5" t="n">
        <v>1071961</v>
      </c>
      <c r="F4" s="4" t="s">
        <v>36</v>
      </c>
      <c r="G4" s="5" t="n">
        <v>1072513</v>
      </c>
    </row>
    <row r="5" spans="1:7">
      <c r="A5" s="4" t="s">
        <v>116</v>
      </c>
      <c r="B5" s="5" t="n">
        <v>552041</v>
      </c>
      <c r="C5" s="4" t="s">
        <v>36</v>
      </c>
    </row>
    <row r="6" spans="1:7">
      <c r="A6" s="4" t="s">
        <v>117</v>
      </c>
      <c r="B6" s="4" t="s">
        <v>36</v>
      </c>
      <c r="C6" s="4" t="s">
        <v>36</v>
      </c>
      <c r="D6" s="4" t="s">
        <v>36</v>
      </c>
      <c r="E6" s="5" t="n">
        <v>18050</v>
      </c>
      <c r="F6" s="4" t="s">
        <v>36</v>
      </c>
      <c r="G6" s="5" t="n">
        <v>18050</v>
      </c>
    </row>
    <row r="7" spans="1:7">
      <c r="A7" s="4" t="s">
        <v>118</v>
      </c>
      <c r="B7" s="4" t="s">
        <v>36</v>
      </c>
      <c r="C7" s="4" t="s">
        <v>36</v>
      </c>
      <c r="D7" s="4" t="s">
        <v>36</v>
      </c>
      <c r="E7" s="5" t="n">
        <v>7670</v>
      </c>
      <c r="F7" s="4" t="s">
        <v>36</v>
      </c>
      <c r="G7" s="5" t="n">
        <v>7670</v>
      </c>
    </row>
    <row r="8" spans="1:7">
      <c r="A8" s="4" t="s">
        <v>119</v>
      </c>
      <c r="B8" s="4" t="s">
        <v>36</v>
      </c>
      <c r="C8" s="4" t="s">
        <v>36</v>
      </c>
      <c r="D8" s="5" t="n">
        <v>20000</v>
      </c>
      <c r="E8" s="4" t="s">
        <v>36</v>
      </c>
      <c r="F8" s="4" t="s">
        <v>36</v>
      </c>
      <c r="G8" s="5" t="n">
        <v>20000</v>
      </c>
    </row>
    <row r="9" spans="1:7">
      <c r="A9" s="4" t="s">
        <v>120</v>
      </c>
      <c r="B9" s="6" t="n">
        <v>1212</v>
      </c>
      <c r="C9" s="4" t="s">
        <v>36</v>
      </c>
      <c r="D9" s="4" t="s">
        <v>36</v>
      </c>
      <c r="E9" s="5" t="n">
        <v>800435</v>
      </c>
      <c r="F9" s="4" t="s">
        <v>36</v>
      </c>
      <c r="G9" s="5" t="n">
        <v>801647</v>
      </c>
    </row>
    <row r="10" spans="1:7">
      <c r="A10" s="4" t="s">
        <v>121</v>
      </c>
      <c r="B10" s="5" t="n">
        <v>1211703</v>
      </c>
      <c r="C10" s="4" t="s">
        <v>36</v>
      </c>
    </row>
    <row r="11" spans="1:7">
      <c r="A11" s="4" t="s">
        <v>122</v>
      </c>
      <c r="B11" s="4" t="s">
        <v>36</v>
      </c>
      <c r="C11" s="4" t="s">
        <v>36</v>
      </c>
      <c r="D11" s="4" t="s">
        <v>36</v>
      </c>
      <c r="E11" s="5" t="n">
        <v>374623</v>
      </c>
      <c r="F11" s="4" t="s">
        <v>36</v>
      </c>
      <c r="G11" s="5" t="n">
        <v>374623</v>
      </c>
    </row>
    <row r="12" spans="1:7">
      <c r="A12" s="4" t="s">
        <v>123</v>
      </c>
      <c r="B12" s="6" t="n">
        <v>38</v>
      </c>
      <c r="C12" s="4" t="s">
        <v>36</v>
      </c>
      <c r="D12" s="4" t="s">
        <v>36</v>
      </c>
      <c r="E12" s="5" t="n">
        <v>47962</v>
      </c>
      <c r="F12" s="4" t="s">
        <v>36</v>
      </c>
      <c r="G12" s="5" t="n">
        <v>48000</v>
      </c>
    </row>
    <row r="13" spans="1:7">
      <c r="A13" s="4" t="s">
        <v>124</v>
      </c>
      <c r="B13" s="5" t="n">
        <v>37500</v>
      </c>
      <c r="C13" s="4" t="s">
        <v>36</v>
      </c>
    </row>
    <row r="14" spans="1:7">
      <c r="A14" s="4" t="s">
        <v>125</v>
      </c>
      <c r="B14" s="6" t="n">
        <v>1083</v>
      </c>
      <c r="C14" s="4" t="s">
        <v>36</v>
      </c>
      <c r="D14" s="4" t="s">
        <v>36</v>
      </c>
      <c r="E14" s="5" t="n">
        <v>975526</v>
      </c>
      <c r="F14" s="4" t="s">
        <v>36</v>
      </c>
      <c r="G14" s="5" t="n">
        <v>976609</v>
      </c>
    </row>
    <row r="15" spans="1:7">
      <c r="A15" s="4" t="s">
        <v>126</v>
      </c>
      <c r="B15" s="5" t="n">
        <v>1083333</v>
      </c>
      <c r="C15" s="4" t="s">
        <v>36</v>
      </c>
    </row>
    <row r="16" spans="1:7">
      <c r="A16" s="4" t="s">
        <v>127</v>
      </c>
      <c r="B16" s="4" t="s">
        <v>36</v>
      </c>
      <c r="C16" s="4" t="s">
        <v>36</v>
      </c>
      <c r="D16" s="4" t="s">
        <v>36</v>
      </c>
      <c r="E16" s="5" t="n">
        <v>323391</v>
      </c>
      <c r="F16" s="4" t="s">
        <v>36</v>
      </c>
      <c r="G16" s="5" t="n">
        <v>323391</v>
      </c>
    </row>
    <row r="17" spans="1:7">
      <c r="A17" s="4" t="s">
        <v>128</v>
      </c>
      <c r="B17" s="6" t="n">
        <v>60</v>
      </c>
      <c r="C17" s="4" t="s">
        <v>36</v>
      </c>
      <c r="D17" s="4" t="s">
        <v>36</v>
      </c>
      <c r="E17" s="5" t="n">
        <v>76740</v>
      </c>
      <c r="F17" s="4" t="s">
        <v>36</v>
      </c>
      <c r="G17" s="5" t="n">
        <v>76800</v>
      </c>
    </row>
    <row r="18" spans="1:7">
      <c r="A18" s="4" t="s">
        <v>129</v>
      </c>
      <c r="B18" s="5" t="n">
        <v>60000</v>
      </c>
      <c r="C18" s="4" t="s">
        <v>36</v>
      </c>
    </row>
    <row r="19" spans="1:7">
      <c r="A19" s="4" t="s">
        <v>130</v>
      </c>
      <c r="B19" s="4" t="s">
        <v>36</v>
      </c>
      <c r="C19" s="4" t="s">
        <v>36</v>
      </c>
      <c r="D19" s="4" t="s">
        <v>36</v>
      </c>
      <c r="E19" s="5" t="n">
        <v>135971</v>
      </c>
      <c r="F19" s="4" t="s">
        <v>36</v>
      </c>
      <c r="G19" s="5" t="n">
        <v>135971</v>
      </c>
    </row>
    <row r="20" spans="1:7">
      <c r="A20" s="4" t="s">
        <v>131</v>
      </c>
      <c r="B20" s="6" t="n">
        <v>83</v>
      </c>
      <c r="C20" s="4" t="s">
        <v>36</v>
      </c>
      <c r="D20" s="4" t="s">
        <v>36</v>
      </c>
      <c r="E20" s="5" t="n">
        <v>124417</v>
      </c>
      <c r="F20" s="4" t="s">
        <v>36</v>
      </c>
      <c r="G20" s="5" t="n">
        <v>124500</v>
      </c>
    </row>
    <row r="21" spans="1:7">
      <c r="A21" s="4" t="s">
        <v>132</v>
      </c>
      <c r="B21" s="5" t="n">
        <v>83000</v>
      </c>
      <c r="C21" s="4" t="s">
        <v>36</v>
      </c>
    </row>
    <row r="22" spans="1:7">
      <c r="A22" s="4" t="s">
        <v>133</v>
      </c>
      <c r="B22" s="6" t="n">
        <v>571</v>
      </c>
      <c r="C22" s="4" t="s">
        <v>36</v>
      </c>
      <c r="D22" s="4" t="s">
        <v>36</v>
      </c>
      <c r="E22" s="5" t="n">
        <v>999429</v>
      </c>
      <c r="F22" s="4" t="s">
        <v>36</v>
      </c>
      <c r="G22" s="5" t="n">
        <v>1000000</v>
      </c>
    </row>
    <row r="23" spans="1:7">
      <c r="A23" s="4" t="s">
        <v>134</v>
      </c>
      <c r="B23" s="5" t="n">
        <v>571429</v>
      </c>
      <c r="C23" s="4" t="s">
        <v>36</v>
      </c>
    </row>
    <row r="24" spans="1:7">
      <c r="A24" s="4" t="s">
        <v>135</v>
      </c>
      <c r="B24" s="4" t="s">
        <v>36</v>
      </c>
      <c r="C24" s="4" t="s">
        <v>36</v>
      </c>
      <c r="D24" s="4" t="s">
        <v>36</v>
      </c>
      <c r="E24" s="5" t="n">
        <v>776968</v>
      </c>
      <c r="F24" s="4" t="s">
        <v>36</v>
      </c>
      <c r="G24" s="5" t="n">
        <v>776968</v>
      </c>
    </row>
    <row r="25" spans="1:7">
      <c r="A25" s="4" t="s">
        <v>136</v>
      </c>
      <c r="B25" s="4" t="s">
        <v>36</v>
      </c>
      <c r="C25" s="4" t="s">
        <v>36</v>
      </c>
      <c r="D25" s="4" t="s">
        <v>36</v>
      </c>
      <c r="E25" s="4" t="s">
        <v>36</v>
      </c>
      <c r="F25" s="5" t="n">
        <v>-16227484</v>
      </c>
      <c r="G25" s="5" t="n">
        <v>-16227484</v>
      </c>
    </row>
    <row r="26" spans="1:7">
      <c r="A26" s="4" t="s">
        <v>137</v>
      </c>
      <c r="B26" s="6" t="n">
        <v>14855</v>
      </c>
      <c r="C26" s="4" t="s">
        <v>36</v>
      </c>
      <c r="D26" s="4" t="s">
        <v>36</v>
      </c>
      <c r="E26" s="5" t="n">
        <v>25898054</v>
      </c>
      <c r="F26" s="5" t="n">
        <v>-26360926</v>
      </c>
      <c r="G26" s="5" t="n">
        <v>-448017</v>
      </c>
    </row>
    <row r="27" spans="1:7">
      <c r="A27" s="4" t="s">
        <v>138</v>
      </c>
      <c r="B27" s="5" t="n">
        <v>14855181</v>
      </c>
      <c r="C27" s="4" t="s">
        <v>36</v>
      </c>
    </row>
    <row r="28" spans="1:7">
      <c r="A28" s="4" t="s">
        <v>139</v>
      </c>
      <c r="B28" s="6" t="n">
        <v>174</v>
      </c>
      <c r="C28" s="4" t="s">
        <v>36</v>
      </c>
      <c r="E28" s="5" t="n">
        <v>239826</v>
      </c>
      <c r="F28" s="4" t="s">
        <v>36</v>
      </c>
      <c r="G28" s="5" t="n">
        <v>240000</v>
      </c>
    </row>
    <row r="29" spans="1:7">
      <c r="A29" s="4" t="s">
        <v>140</v>
      </c>
      <c r="B29" s="5" t="n">
        <v>173912</v>
      </c>
      <c r="C29" s="4" t="s">
        <v>36</v>
      </c>
    </row>
    <row r="30" spans="1:7">
      <c r="A30" s="4" t="s">
        <v>141</v>
      </c>
      <c r="B30" s="6" t="n">
        <v>1632</v>
      </c>
      <c r="C30" s="4" t="s">
        <v>36</v>
      </c>
      <c r="E30" s="5" t="n">
        <v>1207032</v>
      </c>
      <c r="F30" s="4" t="s">
        <v>36</v>
      </c>
      <c r="G30" s="5" t="n">
        <v>1208664</v>
      </c>
    </row>
    <row r="31" spans="1:7">
      <c r="A31" s="4" t="s">
        <v>142</v>
      </c>
      <c r="B31" s="5" t="n">
        <v>1631730</v>
      </c>
      <c r="C31" s="4" t="s">
        <v>36</v>
      </c>
    </row>
    <row r="32" spans="1:7">
      <c r="A32" s="4" t="s">
        <v>143</v>
      </c>
      <c r="B32" s="4" t="s">
        <v>36</v>
      </c>
      <c r="C32" s="6" t="n">
        <v>13</v>
      </c>
      <c r="E32" s="5" t="n">
        <v>943673</v>
      </c>
      <c r="F32" s="4" t="s">
        <v>36</v>
      </c>
      <c r="G32" s="5" t="n">
        <v>943686</v>
      </c>
    </row>
    <row r="33" spans="1:7">
      <c r="A33" s="4" t="s">
        <v>144</v>
      </c>
      <c r="B33" s="4" t="s">
        <v>36</v>
      </c>
      <c r="C33" s="5" t="n">
        <v>12740</v>
      </c>
    </row>
    <row r="34" spans="1:7">
      <c r="A34" s="4" t="s">
        <v>145</v>
      </c>
      <c r="B34" s="4" t="s">
        <v>36</v>
      </c>
      <c r="C34" s="4" t="s">
        <v>36</v>
      </c>
      <c r="E34" s="5" t="n">
        <v>465709</v>
      </c>
      <c r="F34" s="4" t="s">
        <v>36</v>
      </c>
      <c r="G34" s="5" t="n">
        <v>465709</v>
      </c>
    </row>
    <row r="35" spans="1:7">
      <c r="A35" s="4" t="s">
        <v>146</v>
      </c>
      <c r="B35" s="6" t="n">
        <v>166</v>
      </c>
      <c r="C35" s="4" t="s">
        <v>36</v>
      </c>
      <c r="E35" s="5" t="n">
        <v>145753</v>
      </c>
      <c r="F35" s="4" t="s">
        <v>36</v>
      </c>
      <c r="G35" s="6" t="n">
        <v>145919</v>
      </c>
    </row>
    <row r="36" spans="1:7">
      <c r="A36" s="4" t="s">
        <v>147</v>
      </c>
      <c r="B36" s="5" t="n">
        <v>165865</v>
      </c>
      <c r="G36" s="5" t="n">
        <v>200000</v>
      </c>
    </row>
    <row r="37" spans="1:7">
      <c r="A37" s="4" t="s">
        <v>148</v>
      </c>
      <c r="B37" s="4" t="s">
        <v>36</v>
      </c>
      <c r="C37" s="6" t="n">
        <v>9</v>
      </c>
      <c r="E37" s="5" t="n">
        <v>826865</v>
      </c>
      <c r="F37" s="4" t="s">
        <v>36</v>
      </c>
      <c r="G37" s="6" t="n">
        <v>826874</v>
      </c>
    </row>
    <row r="38" spans="1:7">
      <c r="A38" s="4" t="s">
        <v>149</v>
      </c>
      <c r="B38" s="4" t="s">
        <v>36</v>
      </c>
      <c r="C38" s="5" t="n">
        <v>9399</v>
      </c>
    </row>
    <row r="39" spans="1:7">
      <c r="A39" s="4" t="s">
        <v>150</v>
      </c>
      <c r="B39" s="4" t="s">
        <v>36</v>
      </c>
      <c r="C39" s="4" t="s">
        <v>36</v>
      </c>
      <c r="D39" s="4" t="s">
        <v>36</v>
      </c>
      <c r="E39" s="5" t="n">
        <v>177207</v>
      </c>
      <c r="F39" s="4" t="s">
        <v>36</v>
      </c>
      <c r="G39" s="5" t="n">
        <v>177207</v>
      </c>
    </row>
    <row r="40" spans="1:7">
      <c r="A40" s="4" t="s">
        <v>151</v>
      </c>
      <c r="B40" s="6" t="n">
        <v>200</v>
      </c>
      <c r="C40" s="4" t="s">
        <v>36</v>
      </c>
      <c r="E40" s="5" t="n">
        <v>207800</v>
      </c>
      <c r="F40" s="4" t="s">
        <v>36</v>
      </c>
      <c r="G40" s="5" t="n">
        <v>208000</v>
      </c>
    </row>
    <row r="41" spans="1:7">
      <c r="A41" s="4" t="s">
        <v>152</v>
      </c>
      <c r="B41" s="5" t="n">
        <v>200000</v>
      </c>
      <c r="C41" s="4" t="s">
        <v>36</v>
      </c>
    </row>
    <row r="42" spans="1:7">
      <c r="A42" s="4" t="s">
        <v>153</v>
      </c>
      <c r="B42" s="6" t="n">
        <v>415</v>
      </c>
      <c r="C42" s="6" t="n">
        <v>-4</v>
      </c>
      <c r="E42" s="5" t="n">
        <v>-411</v>
      </c>
      <c r="F42" s="4" t="s">
        <v>36</v>
      </c>
      <c r="G42" s="4" t="s">
        <v>36</v>
      </c>
    </row>
    <row r="43" spans="1:7">
      <c r="A43" s="4" t="s">
        <v>154</v>
      </c>
      <c r="B43" s="5" t="n">
        <v>414663</v>
      </c>
      <c r="C43" s="5" t="n">
        <v>-4147</v>
      </c>
    </row>
    <row r="44" spans="1:7">
      <c r="A44" s="4" t="s">
        <v>155</v>
      </c>
      <c r="B44" s="6" t="n">
        <v>525</v>
      </c>
      <c r="C44" s="6" t="n">
        <v>-5</v>
      </c>
      <c r="E44" s="5" t="n">
        <v>-520</v>
      </c>
      <c r="F44" s="4" t="s">
        <v>36</v>
      </c>
      <c r="G44" s="4" t="s">
        <v>36</v>
      </c>
    </row>
    <row r="45" spans="1:7">
      <c r="A45" s="4" t="s">
        <v>156</v>
      </c>
      <c r="B45" s="5" t="n">
        <v>525240</v>
      </c>
      <c r="C45" s="5" t="n">
        <v>-5252</v>
      </c>
    </row>
    <row r="46" spans="1:7">
      <c r="A46" s="4" t="s">
        <v>157</v>
      </c>
      <c r="B46" s="6" t="n">
        <v>2956</v>
      </c>
      <c r="C46" s="4" t="s">
        <v>36</v>
      </c>
      <c r="E46" s="5" t="n">
        <v>2019670</v>
      </c>
      <c r="F46" s="4" t="s">
        <v>36</v>
      </c>
      <c r="G46" s="5" t="n">
        <v>2022626</v>
      </c>
    </row>
    <row r="47" spans="1:7">
      <c r="A47" s="4" t="s">
        <v>158</v>
      </c>
      <c r="B47" s="5" t="n">
        <v>2956043</v>
      </c>
      <c r="C47" s="4" t="s">
        <v>36</v>
      </c>
    </row>
    <row r="48" spans="1:7">
      <c r="A48" s="4" t="s">
        <v>159</v>
      </c>
      <c r="B48" s="4" t="s">
        <v>36</v>
      </c>
      <c r="C48" s="4" t="s">
        <v>36</v>
      </c>
      <c r="E48" s="5" t="n">
        <v>446561</v>
      </c>
      <c r="F48" s="4" t="s">
        <v>36</v>
      </c>
      <c r="G48" s="5" t="n">
        <v>446561</v>
      </c>
    </row>
    <row r="49" spans="1:7">
      <c r="A49" s="4" t="s">
        <v>160</v>
      </c>
      <c r="B49" s="6" t="n">
        <v>115</v>
      </c>
      <c r="C49" s="4" t="s">
        <v>36</v>
      </c>
      <c r="D49" s="4" t="s">
        <v>36</v>
      </c>
      <c r="E49" s="5" t="n">
        <v>134885</v>
      </c>
      <c r="F49" s="4" t="s">
        <v>36</v>
      </c>
      <c r="G49" s="5" t="n">
        <v>135000</v>
      </c>
    </row>
    <row r="50" spans="1:7">
      <c r="A50" s="4" t="s">
        <v>161</v>
      </c>
      <c r="B50" s="5" t="n">
        <v>115389</v>
      </c>
      <c r="C50" s="4" t="s">
        <v>36</v>
      </c>
    </row>
    <row r="51" spans="1:7">
      <c r="A51" s="4" t="s">
        <v>162</v>
      </c>
      <c r="B51" s="6" t="n">
        <v>75</v>
      </c>
      <c r="C51" s="4" t="s">
        <v>36</v>
      </c>
      <c r="D51" s="4" t="s">
        <v>36</v>
      </c>
      <c r="E51" s="5" t="n">
        <v>80925</v>
      </c>
      <c r="F51" s="4" t="s">
        <v>36</v>
      </c>
      <c r="G51" s="5" t="n">
        <v>81000</v>
      </c>
    </row>
    <row r="52" spans="1:7">
      <c r="A52" s="4" t="s">
        <v>163</v>
      </c>
      <c r="B52" s="5" t="n">
        <v>74990</v>
      </c>
      <c r="C52" s="4" t="s">
        <v>36</v>
      </c>
    </row>
    <row r="53" spans="1:7">
      <c r="A53" s="4" t="s">
        <v>164</v>
      </c>
      <c r="B53" s="6" t="n">
        <v>50</v>
      </c>
      <c r="C53" s="4" t="s">
        <v>36</v>
      </c>
      <c r="D53" s="4" t="s">
        <v>36</v>
      </c>
      <c r="E53" s="5" t="n">
        <v>33450</v>
      </c>
      <c r="F53" s="4" t="s">
        <v>36</v>
      </c>
      <c r="G53" s="5" t="n">
        <v>33500</v>
      </c>
    </row>
    <row r="54" spans="1:7">
      <c r="A54" s="4" t="s">
        <v>165</v>
      </c>
      <c r="B54" s="5" t="n">
        <v>50000</v>
      </c>
      <c r="C54" s="4" t="s">
        <v>36</v>
      </c>
    </row>
    <row r="55" spans="1:7">
      <c r="A55" s="4" t="s">
        <v>135</v>
      </c>
      <c r="B55" s="4" t="s">
        <v>36</v>
      </c>
      <c r="C55" s="4" t="s">
        <v>36</v>
      </c>
      <c r="D55" s="4" t="s">
        <v>36</v>
      </c>
      <c r="E55" s="5" t="n">
        <v>683169</v>
      </c>
      <c r="F55" s="4" t="s">
        <v>36</v>
      </c>
      <c r="G55" s="5" t="n">
        <v>683169</v>
      </c>
    </row>
    <row r="56" spans="1:7">
      <c r="A56" s="4" t="s">
        <v>136</v>
      </c>
      <c r="B56" s="4" t="s">
        <v>36</v>
      </c>
      <c r="C56" s="4" t="s">
        <v>36</v>
      </c>
      <c r="E56" s="4" t="s">
        <v>36</v>
      </c>
      <c r="F56" s="5" t="n">
        <v>-6456477</v>
      </c>
      <c r="G56" s="5" t="n">
        <v>-6456477</v>
      </c>
    </row>
    <row r="57" spans="1:7">
      <c r="A57" s="4" t="s">
        <v>166</v>
      </c>
      <c r="B57" s="6" t="n">
        <v>21163</v>
      </c>
      <c r="C57" s="6" t="n">
        <v>13</v>
      </c>
      <c r="D57" s="4" t="s">
        <v>36</v>
      </c>
      <c r="E57" s="6" t="n">
        <v>33509648</v>
      </c>
      <c r="F57" s="6" t="n">
        <v>-32817403</v>
      </c>
      <c r="G57" s="6" t="n">
        <v>713421</v>
      </c>
    </row>
    <row r="58" spans="1:7">
      <c r="A58" s="4" t="s">
        <v>167</v>
      </c>
      <c r="B58" s="5" t="n">
        <v>21163013</v>
      </c>
      <c r="C58" s="5" t="n">
        <v>127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610</v>
      </c>
      <c r="B1" s="2" t="s">
        <v>611</v>
      </c>
    </row>
    <row r="2" spans="1:2">
      <c r="B2" s="2" t="s">
        <v>612</v>
      </c>
    </row>
    <row r="3" spans="1:2">
      <c r="A3" s="4" t="s">
        <v>613</v>
      </c>
    </row>
    <row r="4" spans="1:2">
      <c r="A4" s="4" t="s">
        <v>614</v>
      </c>
      <c r="B4" s="6" t="n">
        <v>6455645</v>
      </c>
    </row>
    <row r="5" spans="1:2">
      <c r="A5" s="4" t="s">
        <v>615</v>
      </c>
    </row>
    <row r="6" spans="1:2">
      <c r="A6" s="4" t="s">
        <v>614</v>
      </c>
      <c r="B6" s="5" t="n">
        <v>548334</v>
      </c>
    </row>
    <row r="7" spans="1:2">
      <c r="A7" s="4" t="s">
        <v>616</v>
      </c>
    </row>
    <row r="8" spans="1:2">
      <c r="A8" s="4" t="s">
        <v>617</v>
      </c>
      <c r="B8" s="6" t="n">
        <v>10357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2</v>
      </c>
    </row>
    <row r="3" spans="1:3">
      <c r="A3" s="3" t="s">
        <v>240</v>
      </c>
    </row>
    <row r="4" spans="1:3">
      <c r="A4" s="4" t="s">
        <v>619</v>
      </c>
      <c r="B4" s="4" t="s">
        <v>620</v>
      </c>
      <c r="C4" s="4" t="s">
        <v>621</v>
      </c>
    </row>
    <row r="5" spans="1:3">
      <c r="A5" s="4" t="s">
        <v>622</v>
      </c>
      <c r="B5" s="4" t="s">
        <v>623</v>
      </c>
      <c r="C5" s="4" t="s">
        <v>623</v>
      </c>
    </row>
    <row r="6" spans="1:3">
      <c r="A6" s="4" t="s">
        <v>624</v>
      </c>
      <c r="B6" s="4" t="s">
        <v>411</v>
      </c>
      <c r="C6" s="4" t="s">
        <v>625</v>
      </c>
    </row>
    <row r="7" spans="1:3">
      <c r="A7" s="4" t="s">
        <v>626</v>
      </c>
      <c r="B7" s="4" t="s">
        <v>627</v>
      </c>
      <c r="C7" s="4" t="s">
        <v>628</v>
      </c>
    </row>
    <row r="8" spans="1:3">
      <c r="A8" s="4" t="s">
        <v>112</v>
      </c>
      <c r="B8" s="4" t="s">
        <v>467</v>
      </c>
      <c r="C8" s="4" t="s">
        <v>4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2</v>
      </c>
    </row>
    <row r="2" spans="1:3">
      <c r="A2" s="3" t="s">
        <v>240</v>
      </c>
    </row>
    <row r="3" spans="1:3">
      <c r="A3" s="4" t="s">
        <v>630</v>
      </c>
      <c r="B3" s="6" t="n">
        <v>5566520</v>
      </c>
      <c r="C3" s="6" t="n">
        <v>5738469</v>
      </c>
    </row>
    <row r="4" spans="1:3">
      <c r="A4" s="4" t="s">
        <v>631</v>
      </c>
      <c r="B4" s="5" t="n">
        <v>238109</v>
      </c>
      <c r="C4" s="5" t="n">
        <v>203761</v>
      </c>
    </row>
    <row r="5" spans="1:3">
      <c r="A5" s="4" t="s">
        <v>632</v>
      </c>
      <c r="B5" s="5" t="n">
        <v>5804629</v>
      </c>
      <c r="C5" s="5" t="n">
        <v>5942230</v>
      </c>
    </row>
    <row r="6" spans="1:3">
      <c r="A6" s="4" t="s">
        <v>633</v>
      </c>
      <c r="B6" s="5" t="n">
        <v>-5804629</v>
      </c>
      <c r="C6" s="5" t="n">
        <v>-5942230</v>
      </c>
    </row>
    <row r="7" spans="1:3">
      <c r="A7" s="4" t="s">
        <v>634</v>
      </c>
      <c r="B7" s="4" t="s">
        <v>36</v>
      </c>
      <c r="C7" s="4" t="s">
        <v>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35</v>
      </c>
      <c r="B1" s="2" t="s">
        <v>1</v>
      </c>
    </row>
    <row r="2" spans="1:3">
      <c r="B2" s="2" t="s">
        <v>2</v>
      </c>
      <c r="C2" s="2" t="s">
        <v>32</v>
      </c>
    </row>
    <row r="3" spans="1:3">
      <c r="A3" s="4" t="s">
        <v>636</v>
      </c>
      <c r="B3" s="6" t="n">
        <v>35000</v>
      </c>
      <c r="C3" s="6" t="n">
        <v>34000</v>
      </c>
    </row>
    <row r="4" spans="1:3">
      <c r="A4" s="4" t="s">
        <v>637</v>
      </c>
      <c r="B4" s="5" t="n">
        <v>95000</v>
      </c>
      <c r="C4" s="5" t="n">
        <v>55000</v>
      </c>
    </row>
    <row r="5" spans="1:3">
      <c r="A5" s="4" t="s">
        <v>638</v>
      </c>
    </row>
    <row r="6" spans="1:3">
      <c r="A6" s="4" t="s">
        <v>639</v>
      </c>
      <c r="B6" s="5" t="n">
        <v>0</v>
      </c>
      <c r="C6" s="5" t="n">
        <v>26000</v>
      </c>
    </row>
    <row r="7" spans="1:3">
      <c r="A7" s="4" t="s">
        <v>636</v>
      </c>
      <c r="B7" s="5" t="n">
        <v>34600</v>
      </c>
      <c r="C7" s="5" t="n">
        <v>30400</v>
      </c>
    </row>
    <row r="8" spans="1:3">
      <c r="A8" s="4" t="s">
        <v>640</v>
      </c>
    </row>
    <row r="9" spans="1:3">
      <c r="A9" s="4" t="s">
        <v>636</v>
      </c>
      <c r="B9" s="5" t="n">
        <v>2147</v>
      </c>
    </row>
    <row r="10" spans="1:3">
      <c r="A10" s="4" t="s">
        <v>641</v>
      </c>
    </row>
    <row r="11" spans="1:3">
      <c r="A11" s="4" t="s">
        <v>642</v>
      </c>
      <c r="B11" s="5" t="n">
        <v>1600</v>
      </c>
      <c r="C11" s="4" t="s">
        <v>36</v>
      </c>
    </row>
    <row r="12" spans="1:3">
      <c r="A12" s="4" t="s">
        <v>48</v>
      </c>
      <c r="B12" s="5" t="n">
        <v>1000</v>
      </c>
    </row>
    <row r="13" spans="1:3">
      <c r="A13" s="4" t="s">
        <v>643</v>
      </c>
    </row>
    <row r="14" spans="1:3">
      <c r="A14" s="4" t="s">
        <v>642</v>
      </c>
      <c r="B14" s="5" t="n">
        <v>1600</v>
      </c>
      <c r="C14" s="4" t="s">
        <v>36</v>
      </c>
    </row>
    <row r="15" spans="1:3">
      <c r="A15" s="4" t="s">
        <v>48</v>
      </c>
      <c r="B15" s="6" t="n">
        <v>1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44</v>
      </c>
      <c r="B1" s="2" t="s">
        <v>1</v>
      </c>
    </row>
    <row r="2" spans="1:3">
      <c r="B2" s="2" t="s">
        <v>2</v>
      </c>
      <c r="C2" s="2" t="s">
        <v>32</v>
      </c>
    </row>
    <row r="3" spans="1:3">
      <c r="A3" s="4" t="s">
        <v>645</v>
      </c>
      <c r="B3" s="6" t="n">
        <v>960000</v>
      </c>
    </row>
    <row r="4" spans="1:3">
      <c r="A4" s="4" t="s">
        <v>646</v>
      </c>
      <c r="B4" s="5" t="n">
        <v>491076</v>
      </c>
      <c r="C4" s="6" t="n">
        <v>1126535</v>
      </c>
    </row>
    <row r="5" spans="1:3">
      <c r="A5" s="4" t="s">
        <v>647</v>
      </c>
    </row>
    <row r="6" spans="1:3">
      <c r="A6" s="4" t="s">
        <v>646</v>
      </c>
      <c r="B6" s="5" t="n">
        <v>302000</v>
      </c>
      <c r="C6" s="5" t="n">
        <v>481000</v>
      </c>
    </row>
    <row r="7" spans="1:3">
      <c r="A7" s="4" t="s">
        <v>48</v>
      </c>
      <c r="B7" s="5" t="n">
        <v>7000</v>
      </c>
      <c r="C7" s="5" t="n">
        <v>63000</v>
      </c>
    </row>
    <row r="8" spans="1:3">
      <c r="A8" s="4" t="s">
        <v>648</v>
      </c>
    </row>
    <row r="9" spans="1:3">
      <c r="A9" s="4" t="s">
        <v>646</v>
      </c>
      <c r="B9" s="5" t="n">
        <v>33000</v>
      </c>
      <c r="C9" s="5" t="n">
        <v>102000</v>
      </c>
    </row>
    <row r="10" spans="1:3">
      <c r="A10" s="4" t="s">
        <v>649</v>
      </c>
      <c r="B10" s="5" t="n">
        <v>295000</v>
      </c>
    </row>
    <row r="11" spans="1:3">
      <c r="A11" s="4" t="s">
        <v>650</v>
      </c>
    </row>
    <row r="12" spans="1:3">
      <c r="A12" s="4" t="s">
        <v>646</v>
      </c>
      <c r="B12" s="5" t="n">
        <v>146000</v>
      </c>
      <c r="C12" s="5" t="n">
        <v>455000</v>
      </c>
    </row>
    <row r="13" spans="1:3">
      <c r="A13" s="4" t="s">
        <v>48</v>
      </c>
      <c r="B13" s="5" t="n">
        <v>40000</v>
      </c>
      <c r="C13" s="5" t="n">
        <v>61000</v>
      </c>
    </row>
    <row r="14" spans="1:3">
      <c r="A14" s="4" t="s">
        <v>651</v>
      </c>
    </row>
    <row r="15" spans="1:3">
      <c r="A15" s="4" t="s">
        <v>646</v>
      </c>
      <c r="B15" s="5" t="n">
        <v>890000</v>
      </c>
      <c r="C15" s="5" t="n">
        <v>744000</v>
      </c>
    </row>
    <row r="16" spans="1:3">
      <c r="A16" s="4" t="s">
        <v>652</v>
      </c>
    </row>
    <row r="17" spans="1:3">
      <c r="A17" s="4" t="s">
        <v>646</v>
      </c>
      <c r="B17" s="5" t="n">
        <v>1849000</v>
      </c>
      <c r="C17" s="5" t="n">
        <v>1547000</v>
      </c>
    </row>
    <row r="18" spans="1:3">
      <c r="A18" s="4" t="s">
        <v>653</v>
      </c>
    </row>
    <row r="19" spans="1:3">
      <c r="A19" s="4" t="s">
        <v>524</v>
      </c>
      <c r="B19" s="6" t="n">
        <v>422000</v>
      </c>
      <c r="C19" s="6" t="n">
        <v>389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54</v>
      </c>
      <c r="B1" s="2" t="s">
        <v>655</v>
      </c>
      <c r="D1" s="2" t="s">
        <v>1</v>
      </c>
    </row>
    <row r="2" spans="1:5">
      <c r="B2" s="2" t="s">
        <v>656</v>
      </c>
      <c r="C2" s="2" t="s">
        <v>657</v>
      </c>
      <c r="D2" s="2" t="s">
        <v>2</v>
      </c>
      <c r="E2" s="2" t="s">
        <v>32</v>
      </c>
    </row>
    <row r="3" spans="1:5">
      <c r="A3" s="3" t="s">
        <v>209</v>
      </c>
    </row>
    <row r="4" spans="1:5">
      <c r="A4" s="4" t="s">
        <v>136</v>
      </c>
      <c r="D4" s="6" t="n">
        <v>6456477</v>
      </c>
      <c r="E4" s="6" t="n">
        <v>16227484</v>
      </c>
    </row>
    <row r="5" spans="1:5">
      <c r="A5" s="4" t="s">
        <v>658</v>
      </c>
      <c r="B5" s="6" t="n">
        <v>2469000</v>
      </c>
      <c r="C5" s="6" t="n">
        <v>2618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6"/>
    <col customWidth="1" max="8" min="8" width="14"/>
    <col customWidth="1" max="9" min="9" width="14"/>
  </cols>
  <sheetData>
    <row r="1" spans="1:9">
      <c r="A1" s="1" t="s">
        <v>659</v>
      </c>
      <c r="B1" s="2" t="s">
        <v>3</v>
      </c>
      <c r="C1" s="2" t="s">
        <v>660</v>
      </c>
      <c r="D1" s="2" t="s">
        <v>661</v>
      </c>
      <c r="E1" s="2" t="s">
        <v>385</v>
      </c>
      <c r="F1" s="2" t="s">
        <v>387</v>
      </c>
      <c r="G1" s="2" t="s">
        <v>2</v>
      </c>
      <c r="H1" s="2" t="s">
        <v>662</v>
      </c>
      <c r="I1" s="2" t="s">
        <v>32</v>
      </c>
    </row>
    <row r="2" spans="1:9">
      <c r="A2" s="4" t="s">
        <v>663</v>
      </c>
      <c r="G2" s="6" t="n">
        <v>150000</v>
      </c>
      <c r="I2" s="4" t="s">
        <v>36</v>
      </c>
    </row>
    <row r="3" spans="1:9">
      <c r="A3" s="4" t="s">
        <v>664</v>
      </c>
      <c r="G3" s="4" t="s">
        <v>544</v>
      </c>
    </row>
    <row r="4" spans="1:9">
      <c r="A4" s="4" t="s">
        <v>665</v>
      </c>
      <c r="G4" s="4" t="s">
        <v>546</v>
      </c>
    </row>
    <row r="5" spans="1:9">
      <c r="A5" s="4" t="s">
        <v>666</v>
      </c>
      <c r="E5" s="5" t="n">
        <v>115389</v>
      </c>
      <c r="F5" s="5" t="n">
        <v>173912</v>
      </c>
    </row>
    <row r="6" spans="1:9">
      <c r="A6" s="4" t="s">
        <v>667</v>
      </c>
      <c r="G6" s="6" t="n">
        <v>1000000</v>
      </c>
    </row>
    <row r="7" spans="1:9">
      <c r="A7" s="4" t="s">
        <v>395</v>
      </c>
      <c r="E7" s="8" t="n">
        <v>1.17</v>
      </c>
      <c r="F7" s="8" t="n">
        <v>1.38</v>
      </c>
    </row>
    <row r="8" spans="1:9">
      <c r="A8" s="4" t="s">
        <v>668</v>
      </c>
      <c r="G8" s="4" t="s">
        <v>36</v>
      </c>
      <c r="I8" s="5" t="n">
        <v>150000</v>
      </c>
    </row>
    <row r="9" spans="1:9">
      <c r="A9" s="4" t="s">
        <v>669</v>
      </c>
      <c r="G9" s="6" t="n">
        <v>104000</v>
      </c>
      <c r="I9" s="6" t="n">
        <v>165000</v>
      </c>
    </row>
    <row r="10" spans="1:9">
      <c r="A10" s="4" t="s">
        <v>670</v>
      </c>
    </row>
    <row r="11" spans="1:9">
      <c r="A11" s="4" t="s">
        <v>663</v>
      </c>
      <c r="H11" s="6" t="n">
        <v>150000</v>
      </c>
    </row>
    <row r="12" spans="1:9">
      <c r="A12" s="4" t="s">
        <v>664</v>
      </c>
      <c r="B12" s="4" t="s">
        <v>561</v>
      </c>
    </row>
    <row r="13" spans="1:9">
      <c r="A13" s="4" t="s">
        <v>665</v>
      </c>
      <c r="B13" s="4" t="s">
        <v>671</v>
      </c>
    </row>
    <row r="14" spans="1:9">
      <c r="A14" s="4" t="s">
        <v>672</v>
      </c>
      <c r="B14" s="8" t="n">
        <v>0.75</v>
      </c>
    </row>
    <row r="15" spans="1:9">
      <c r="A15" s="4" t="s">
        <v>395</v>
      </c>
      <c r="B15" s="4" t="s">
        <v>673</v>
      </c>
    </row>
    <row r="16" spans="1:9">
      <c r="A16" s="4" t="s">
        <v>669</v>
      </c>
      <c r="B16" s="6" t="n">
        <v>200000</v>
      </c>
    </row>
    <row r="17" spans="1:9">
      <c r="A17" s="4" t="s">
        <v>674</v>
      </c>
      <c r="B17" s="5" t="n">
        <v>133333</v>
      </c>
    </row>
    <row r="18" spans="1:9">
      <c r="A18" s="4" t="s">
        <v>675</v>
      </c>
    </row>
    <row r="19" spans="1:9">
      <c r="A19" s="4" t="s">
        <v>667</v>
      </c>
      <c r="C19" s="6" t="n">
        <v>308000</v>
      </c>
    </row>
    <row r="20" spans="1:9">
      <c r="A20" s="4" t="s">
        <v>676</v>
      </c>
      <c r="C20" s="4" t="s">
        <v>339</v>
      </c>
    </row>
    <row r="21" spans="1:9">
      <c r="A21" s="4" t="s">
        <v>672</v>
      </c>
      <c r="C21" s="8" t="n">
        <v>0.75</v>
      </c>
    </row>
    <row r="22" spans="1:9">
      <c r="A22" s="4" t="s">
        <v>395</v>
      </c>
      <c r="C22" s="8" t="n">
        <v>0.4</v>
      </c>
    </row>
    <row r="23" spans="1:9">
      <c r="A23" s="4" t="s">
        <v>677</v>
      </c>
    </row>
    <row r="24" spans="1:9">
      <c r="A24" s="4" t="s">
        <v>666</v>
      </c>
      <c r="C24" s="5" t="n">
        <v>770000</v>
      </c>
    </row>
    <row r="25" spans="1:9">
      <c r="A25" s="4" t="s">
        <v>678</v>
      </c>
    </row>
    <row r="26" spans="1:9">
      <c r="A26" s="4" t="s">
        <v>666</v>
      </c>
      <c r="C26" s="5" t="n">
        <v>385000</v>
      </c>
    </row>
    <row r="27" spans="1:9">
      <c r="A27" s="4" t="s">
        <v>679</v>
      </c>
    </row>
    <row r="28" spans="1:9">
      <c r="A28" s="4" t="s">
        <v>664</v>
      </c>
      <c r="D28" s="4" t="s">
        <v>561</v>
      </c>
    </row>
    <row r="29" spans="1:9">
      <c r="A29" s="4" t="s">
        <v>680</v>
      </c>
      <c r="D29" s="6" t="n">
        <v>100000</v>
      </c>
    </row>
    <row r="30" spans="1:9">
      <c r="A30" s="4" t="s">
        <v>681</v>
      </c>
    </row>
    <row r="31" spans="1:9">
      <c r="A31" s="4" t="s">
        <v>682</v>
      </c>
      <c r="D31" s="4" t="s">
        <v>561</v>
      </c>
    </row>
    <row r="32" spans="1:9">
      <c r="A32" s="4" t="s">
        <v>665</v>
      </c>
      <c r="D32" s="4" t="s">
        <v>683</v>
      </c>
    </row>
    <row r="33" spans="1:9">
      <c r="A33" s="4" t="s">
        <v>684</v>
      </c>
      <c r="D33" s="4" t="s">
        <v>6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v>
      </c>
      <c r="B1" s="2" t="s">
        <v>1</v>
      </c>
    </row>
    <row r="2" spans="1:3">
      <c r="B2" s="2" t="s">
        <v>2</v>
      </c>
      <c r="C2" s="2" t="s">
        <v>32</v>
      </c>
    </row>
    <row r="3" spans="1:3">
      <c r="A3" s="3" t="s">
        <v>169</v>
      </c>
    </row>
    <row r="4" spans="1:3">
      <c r="A4" s="4" t="s">
        <v>136</v>
      </c>
      <c r="B4" s="6" t="n">
        <v>-6456477</v>
      </c>
      <c r="C4" s="6" t="n">
        <v>-16227484</v>
      </c>
    </row>
    <row r="5" spans="1:3">
      <c r="A5" s="3" t="s">
        <v>170</v>
      </c>
    </row>
    <row r="6" spans="1:3">
      <c r="A6" s="4" t="s">
        <v>171</v>
      </c>
      <c r="B6" s="5" t="n">
        <v>27100</v>
      </c>
      <c r="C6" s="5" t="n">
        <v>11396</v>
      </c>
    </row>
    <row r="7" spans="1:3">
      <c r="A7" s="4" t="s">
        <v>172</v>
      </c>
      <c r="B7" s="4" t="s">
        <v>36</v>
      </c>
      <c r="C7" s="5" t="n">
        <v>189522</v>
      </c>
    </row>
    <row r="8" spans="1:3">
      <c r="A8" s="4" t="s">
        <v>173</v>
      </c>
      <c r="B8" s="5" t="n">
        <v>31773</v>
      </c>
      <c r="C8" s="5" t="n">
        <v>357297</v>
      </c>
    </row>
    <row r="9" spans="1:3">
      <c r="A9" s="4" t="s">
        <v>174</v>
      </c>
      <c r="B9" s="5" t="n">
        <v>355985</v>
      </c>
      <c r="C9" s="5" t="n">
        <v>68694</v>
      </c>
    </row>
    <row r="10" spans="1:3">
      <c r="A10" s="4" t="s">
        <v>175</v>
      </c>
      <c r="B10" s="4" t="s">
        <v>36</v>
      </c>
      <c r="C10" s="5" t="n">
        <v>1584048</v>
      </c>
    </row>
    <row r="11" spans="1:3">
      <c r="A11" s="4" t="s">
        <v>176</v>
      </c>
      <c r="B11" s="4" t="s">
        <v>36</v>
      </c>
      <c r="C11" s="5" t="n">
        <v>6455645</v>
      </c>
    </row>
    <row r="12" spans="1:3">
      <c r="A12" s="4" t="s">
        <v>99</v>
      </c>
      <c r="B12" s="4" t="s">
        <v>36</v>
      </c>
      <c r="C12" s="5" t="n">
        <v>-852864</v>
      </c>
    </row>
    <row r="13" spans="1:3">
      <c r="A13" s="4" t="s">
        <v>135</v>
      </c>
      <c r="B13" s="5" t="n">
        <v>683169</v>
      </c>
      <c r="C13" s="5" t="n">
        <v>776968</v>
      </c>
    </row>
    <row r="14" spans="1:3">
      <c r="A14" s="4" t="s">
        <v>177</v>
      </c>
      <c r="B14" s="5" t="n">
        <v>-491</v>
      </c>
      <c r="C14" s="5" t="n">
        <v>688</v>
      </c>
    </row>
    <row r="15" spans="1:3">
      <c r="A15" s="4" t="s">
        <v>178</v>
      </c>
      <c r="B15" s="5" t="n">
        <v>114500</v>
      </c>
      <c r="C15" s="5" t="n">
        <v>249300</v>
      </c>
    </row>
    <row r="16" spans="1:3">
      <c r="A16" s="4" t="s">
        <v>179</v>
      </c>
      <c r="B16" s="4" t="s">
        <v>36</v>
      </c>
      <c r="C16" s="5" t="n">
        <v>20000</v>
      </c>
    </row>
    <row r="17" spans="1:3">
      <c r="A17" s="4" t="s">
        <v>180</v>
      </c>
      <c r="B17" s="4" t="s">
        <v>36</v>
      </c>
      <c r="C17" s="5" t="n">
        <v>25720</v>
      </c>
    </row>
    <row r="18" spans="1:3">
      <c r="A18" s="3" t="s">
        <v>181</v>
      </c>
    </row>
    <row r="19" spans="1:3">
      <c r="A19" s="4" t="s">
        <v>35</v>
      </c>
      <c r="B19" s="5" t="n">
        <v>-157069</v>
      </c>
      <c r="C19" s="5" t="n">
        <v>33045</v>
      </c>
    </row>
    <row r="20" spans="1:3">
      <c r="A20" s="4" t="s">
        <v>37</v>
      </c>
      <c r="B20" s="5" t="n">
        <v>-86888</v>
      </c>
      <c r="C20" s="4" t="s">
        <v>36</v>
      </c>
    </row>
    <row r="21" spans="1:3">
      <c r="A21" s="4" t="s">
        <v>39</v>
      </c>
      <c r="B21" s="5" t="n">
        <v>229632</v>
      </c>
      <c r="C21" s="5" t="n">
        <v>-128400</v>
      </c>
    </row>
    <row r="22" spans="1:3">
      <c r="A22" s="4" t="s">
        <v>38</v>
      </c>
      <c r="B22" s="5" t="n">
        <v>-294714</v>
      </c>
      <c r="C22" s="4" t="s">
        <v>36</v>
      </c>
    </row>
    <row r="23" spans="1:3">
      <c r="A23" s="4" t="s">
        <v>53</v>
      </c>
      <c r="B23" s="5" t="n">
        <v>1048</v>
      </c>
      <c r="C23" s="4" t="s">
        <v>36</v>
      </c>
    </row>
    <row r="24" spans="1:3">
      <c r="A24" s="4" t="s">
        <v>48</v>
      </c>
      <c r="B24" s="5" t="n">
        <v>-29554</v>
      </c>
      <c r="C24" s="5" t="n">
        <v>-52584</v>
      </c>
    </row>
    <row r="25" spans="1:3">
      <c r="A25" s="4" t="s">
        <v>47</v>
      </c>
      <c r="B25" s="4" t="s">
        <v>36</v>
      </c>
      <c r="C25" s="5" t="n">
        <v>-3670</v>
      </c>
    </row>
    <row r="26" spans="1:3">
      <c r="A26" s="4" t="s">
        <v>49</v>
      </c>
      <c r="B26" s="5" t="n">
        <v>12319</v>
      </c>
      <c r="C26" s="4" t="s">
        <v>36</v>
      </c>
    </row>
    <row r="27" spans="1:3">
      <c r="A27" s="4" t="s">
        <v>50</v>
      </c>
      <c r="B27" s="5" t="n">
        <v>-20800</v>
      </c>
      <c r="C27" s="5" t="n">
        <v>359483</v>
      </c>
    </row>
    <row r="28" spans="1:3">
      <c r="A28" s="4" t="s">
        <v>182</v>
      </c>
      <c r="B28" s="5" t="n">
        <v>-5590467</v>
      </c>
      <c r="C28" s="5" t="n">
        <v>-5427468</v>
      </c>
    </row>
    <row r="29" spans="1:3">
      <c r="A29" s="3" t="s">
        <v>183</v>
      </c>
    </row>
    <row r="30" spans="1:3">
      <c r="A30" s="4" t="s">
        <v>184</v>
      </c>
      <c r="B30" s="4" t="s">
        <v>36</v>
      </c>
      <c r="C30" s="5" t="n">
        <v>500000</v>
      </c>
    </row>
    <row r="31" spans="1:3">
      <c r="A31" s="4" t="s">
        <v>185</v>
      </c>
      <c r="B31" s="5" t="n">
        <v>-16682</v>
      </c>
      <c r="C31" s="5" t="n">
        <v>-85133</v>
      </c>
    </row>
    <row r="32" spans="1:3">
      <c r="A32" s="4" t="s">
        <v>186</v>
      </c>
      <c r="B32" s="5" t="n">
        <v>-16682</v>
      </c>
      <c r="C32" s="5" t="n">
        <v>414867</v>
      </c>
    </row>
    <row r="33" spans="1:3">
      <c r="A33" s="3" t="s">
        <v>187</v>
      </c>
    </row>
    <row r="34" spans="1:3">
      <c r="A34" s="4" t="s">
        <v>188</v>
      </c>
      <c r="B34" s="5" t="n">
        <v>-127885</v>
      </c>
      <c r="C34" s="5" t="n">
        <v>-136022</v>
      </c>
    </row>
    <row r="35" spans="1:3">
      <c r="A35" s="4" t="s">
        <v>189</v>
      </c>
      <c r="B35" s="5" t="n">
        <v>3838671</v>
      </c>
      <c r="C35" s="5" t="n">
        <v>2778256</v>
      </c>
    </row>
    <row r="36" spans="1:3">
      <c r="A36" s="4" t="s">
        <v>190</v>
      </c>
      <c r="B36" s="5" t="n">
        <v>1248575</v>
      </c>
      <c r="C36" s="5" t="n">
        <v>833985</v>
      </c>
    </row>
    <row r="37" spans="1:3">
      <c r="A37" s="4" t="s">
        <v>191</v>
      </c>
      <c r="B37" s="4" t="s">
        <v>36</v>
      </c>
      <c r="C37" s="5" t="n">
        <v>859029</v>
      </c>
    </row>
    <row r="38" spans="1:3">
      <c r="A38" s="4" t="s">
        <v>192</v>
      </c>
      <c r="B38" s="5" t="n">
        <v>4959361</v>
      </c>
      <c r="C38" s="5" t="n">
        <v>4335248</v>
      </c>
    </row>
    <row r="39" spans="1:3">
      <c r="A39" s="4" t="s">
        <v>193</v>
      </c>
      <c r="B39" s="5" t="n">
        <v>-647788</v>
      </c>
      <c r="C39" s="5" t="n">
        <v>-677353</v>
      </c>
    </row>
    <row r="40" spans="1:3">
      <c r="A40" s="4" t="s">
        <v>194</v>
      </c>
      <c r="B40" s="5" t="n">
        <v>892814</v>
      </c>
      <c r="C40" s="5" t="n">
        <v>1570167</v>
      </c>
    </row>
    <row r="41" spans="1:3">
      <c r="A41" s="4" t="s">
        <v>195</v>
      </c>
      <c r="B41" s="5" t="n">
        <v>245026</v>
      </c>
      <c r="C41" s="5" t="n">
        <v>892814</v>
      </c>
    </row>
    <row r="42" spans="1:3">
      <c r="A42" s="4" t="s">
        <v>196</v>
      </c>
      <c r="B42" s="5" t="n">
        <v>7161</v>
      </c>
      <c r="C42" s="5" t="n">
        <v>11469</v>
      </c>
    </row>
    <row r="43" spans="1:3">
      <c r="A43" s="3" t="s">
        <v>197</v>
      </c>
    </row>
    <row r="44" spans="1:3">
      <c r="A44" s="4" t="s">
        <v>198</v>
      </c>
      <c r="B44" s="5" t="n">
        <v>69343</v>
      </c>
      <c r="C44" s="5" t="n">
        <v>66582</v>
      </c>
    </row>
    <row r="45" spans="1:3">
      <c r="A45" s="4" t="s">
        <v>199</v>
      </c>
      <c r="B45" s="5" t="n">
        <v>826874</v>
      </c>
      <c r="C45" s="5" t="n">
        <v>1072513</v>
      </c>
    </row>
    <row r="46" spans="1:3">
      <c r="A46" s="4" t="s">
        <v>200</v>
      </c>
      <c r="B46" s="5" t="n">
        <v>145919</v>
      </c>
      <c r="C46" s="4" t="s">
        <v>36</v>
      </c>
    </row>
    <row r="47" spans="1:3">
      <c r="A47" s="4" t="s">
        <v>201</v>
      </c>
      <c r="B47" s="5" t="n">
        <v>177207</v>
      </c>
      <c r="C47" s="4" t="s">
        <v>36</v>
      </c>
    </row>
    <row r="48" spans="1:3">
      <c r="A48" s="4" t="s">
        <v>202</v>
      </c>
      <c r="B48" s="5" t="n">
        <v>114500</v>
      </c>
      <c r="C48" s="5" t="n">
        <v>249300</v>
      </c>
    </row>
    <row r="49" spans="1:3">
      <c r="A49" s="4" t="s">
        <v>203</v>
      </c>
      <c r="B49" s="5" t="n">
        <v>375000</v>
      </c>
      <c r="C49" s="4" t="s">
        <v>36</v>
      </c>
    </row>
    <row r="50" spans="1:3">
      <c r="A50" s="4" t="s">
        <v>204</v>
      </c>
      <c r="B50" s="5" t="n">
        <v>931</v>
      </c>
      <c r="C50" s="4" t="s">
        <v>36</v>
      </c>
    </row>
    <row r="51" spans="1:3">
      <c r="A51" s="4" t="s">
        <v>205</v>
      </c>
      <c r="B51" s="5" t="n">
        <v>153688</v>
      </c>
      <c r="C51" s="4" t="s">
        <v>36</v>
      </c>
    </row>
    <row r="52" spans="1:3">
      <c r="A52" s="4" t="s">
        <v>206</v>
      </c>
      <c r="B52" s="4" t="s">
        <v>36</v>
      </c>
      <c r="C52" s="5" t="n">
        <v>20000</v>
      </c>
    </row>
    <row r="53" spans="1:3">
      <c r="A53" s="4" t="s">
        <v>207</v>
      </c>
      <c r="B53" s="4" t="s">
        <v>36</v>
      </c>
      <c r="C53" s="6" t="n">
        <v>1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214</v>
      </c>
    </row>
    <row r="4" spans="1:2">
      <c r="A4" s="4" t="s">
        <v>38</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7:15:41Z</dcterms:created>
  <dcterms:modified xmlns:dcterms="http://purl.org/dc/terms/" xmlns:xsi="http://www.w3.org/2001/XMLSchema-instance" xsi:type="dcterms:W3CDTF">2018-03-30T17:15:41Z</dcterms:modified>
</cp:coreProperties>
</file>